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Notes payable"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Nature of Business and Contin_2" sheetId="15" state="visible" r:id="rId15"/>
    <sheet xmlns:r="http://schemas.openxmlformats.org/officeDocument/2006/relationships" name="Significant Accounting Polici_4" sheetId="16" state="visible" r:id="rId16"/>
    <sheet xmlns:r="http://schemas.openxmlformats.org/officeDocument/2006/relationships" name="Significant Accounting Polici_5" sheetId="17" state="visible" r:id="rId17"/>
    <sheet xmlns:r="http://schemas.openxmlformats.org/officeDocument/2006/relationships" name="Significant Accounting Polici_6" sheetId="18" state="visible" r:id="rId18"/>
    <sheet xmlns:r="http://schemas.openxmlformats.org/officeDocument/2006/relationships" name="Significant Accounting Polici_7" sheetId="19" state="visible" r:id="rId19"/>
    <sheet xmlns:r="http://schemas.openxmlformats.org/officeDocument/2006/relationships" name="Significant Accounting Polici_8" sheetId="20" state="visible" r:id="rId20"/>
    <sheet xmlns:r="http://schemas.openxmlformats.org/officeDocument/2006/relationships" name="Related Party Transactions (Det" sheetId="21" state="visible" r:id="rId21"/>
    <sheet xmlns:r="http://schemas.openxmlformats.org/officeDocument/2006/relationships" name="Stockholder's Equity (Details)" sheetId="22" state="visible" r:id="rId22"/>
    <sheet xmlns:r="http://schemas.openxmlformats.org/officeDocument/2006/relationships" name="Notes Payable - Additional Info" sheetId="23" state="visible" r:id="rId23"/>
    <sheet xmlns:r="http://schemas.openxmlformats.org/officeDocument/2006/relationships" name="Subsequent Events - Additional "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_);(#,##0.00%)"/>
    <numFmt numFmtId="167" formatCode="_(&quot;$ &quot;#,##0.000000_);_(&quot;$ &quot;(#,##0.000000)"/>
    <numFmt numFmtId="168" formatCode="#,##0%_);(#,##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Registrant Name</t>
        </is>
      </c>
      <c r="B4" s="4" t="inlineStr">
        <is>
          <t>GoLogiq, Inc.</t>
        </is>
      </c>
      <c r="C4" s="4" t="inlineStr">
        <is>
          <t xml:space="preserve"> </t>
        </is>
      </c>
    </row>
    <row r="5">
      <c r="A5" s="4" t="inlineStr">
        <is>
          <t>Document Type</t>
        </is>
      </c>
      <c r="B5" s="4" t="inlineStr">
        <is>
          <t>10-Q/A</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29677156</v>
      </c>
    </row>
    <row r="8">
      <c r="A8" s="4" t="inlineStr">
        <is>
          <t>Amendment Flag</t>
        </is>
      </c>
      <c r="B8" s="4" t="inlineStr">
        <is>
          <t>true</t>
        </is>
      </c>
      <c r="C8" s="4" t="inlineStr">
        <is>
          <t xml:space="preserve"> </t>
        </is>
      </c>
    </row>
    <row r="9">
      <c r="A9" s="4" t="inlineStr">
        <is>
          <t>Entity Central Index Key</t>
        </is>
      </c>
      <c r="B9" s="4" t="inlineStr">
        <is>
          <t>000174627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31286</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35-2618297</t>
        </is>
      </c>
      <c r="C22" s="4" t="inlineStr">
        <is>
          <t xml:space="preserve"> </t>
        </is>
      </c>
    </row>
    <row r="23">
      <c r="A23" s="4" t="inlineStr">
        <is>
          <t>Entity Address, Address Line One</t>
        </is>
      </c>
      <c r="B23" s="4" t="inlineStr">
        <is>
          <t>230 Victoria Street Bugis Junction</t>
        </is>
      </c>
      <c r="C23" s="4" t="inlineStr">
        <is>
          <t xml:space="preserve"> </t>
        </is>
      </c>
    </row>
    <row r="24">
      <c r="A24" s="4" t="inlineStr">
        <is>
          <t>Entity Address, Address Line Two</t>
        </is>
      </c>
      <c r="B24" s="4" t="inlineStr">
        <is>
          <t>#15-01/08</t>
        </is>
      </c>
      <c r="C24" s="4" t="inlineStr">
        <is>
          <t xml:space="preserve"> </t>
        </is>
      </c>
    </row>
    <row r="25">
      <c r="A25" s="4" t="inlineStr">
        <is>
          <t>Entity Address, City or Town</t>
        </is>
      </c>
      <c r="B25" s="4" t="inlineStr">
        <is>
          <t>Singapore</t>
        </is>
      </c>
      <c r="C25" s="4" t="inlineStr">
        <is>
          <t xml:space="preserve"> </t>
        </is>
      </c>
    </row>
    <row r="26">
      <c r="A26" s="4" t="inlineStr">
        <is>
          <t>Entity Address, Country</t>
        </is>
      </c>
      <c r="B26" s="4" t="inlineStr">
        <is>
          <t>SG</t>
        </is>
      </c>
      <c r="C26" s="4" t="inlineStr">
        <is>
          <t xml:space="preserve"> </t>
        </is>
      </c>
    </row>
    <row r="27">
      <c r="A27" s="4" t="inlineStr">
        <is>
          <t>Entity Address, Postal Zip Code</t>
        </is>
      </c>
      <c r="B27" s="4" t="inlineStr">
        <is>
          <t>188024</t>
        </is>
      </c>
      <c r="C27" s="4" t="inlineStr">
        <is>
          <t xml:space="preserve"> </t>
        </is>
      </c>
    </row>
    <row r="28">
      <c r="A28" s="4" t="inlineStr">
        <is>
          <t>City Area Code</t>
        </is>
      </c>
      <c r="B28" s="4" t="inlineStr">
        <is>
          <t>65</t>
        </is>
      </c>
      <c r="C28" s="4" t="inlineStr">
        <is>
          <t xml:space="preserve"> </t>
        </is>
      </c>
    </row>
    <row r="29">
      <c r="A29" s="4" t="inlineStr">
        <is>
          <t>Local Phone Number</t>
        </is>
      </c>
      <c r="B29" s="4" t="inlineStr">
        <is>
          <t>9366 2322</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Amendment Description</t>
        </is>
      </c>
      <c r="B32" s="4" t="inlineStr">
        <is>
          <t xml:space="preserve">
GoLogiq, Inc. (the “Company”) is filing this Amendment No. 1 on Form 10-Q/A (the “Amendment”) to amend and restate certain items in its Quarterly Report on Form 10-Q for the quarter ended March 31, 2023, originally filed with the U.S. Securities and Exchange Commission (the “SEC”) on May 22, 2023 (the “Original Form 10-Q”).
Background of Restatement
As disclosed in the Company’s Current Report on Form 8-K, as filed with the SEC on February 9, 2024, the Company is restating its previously issued unaudited interim financial statements as of and for the three months ended March 31, 2023 and audited financial statements for the fiscal year ended December 31, 2022. On January 27, 2022, the Company (then named Lovarra) acquired the AppLogiq/Createapp business from Logiq, Inc. (“Logiq”) and accounted for it as a business combination.  Subsequent to the filing of the Original Form 10-Q, the Company determined that it had improperly treated the reverse acquisition of the CreateApp business and not properly valued the intangible assets associated with the transaction, previously reported on Form 8-K/A as filed with the SEC on April 12, 2022. 
1. Restatement of Financial Statements:
On November 21, 2023, the Staff of the U.S. Securities and Exchange Commission released a statement highlighting that the accounting acquiree (Lovarra) was a nonoperating public shell corporation at the time of the transaction and did not meet the definition of a business. Therefore, this transaction cannot be considered a business combination. 
The merger of a private operating entity into a nonoperating public shell corporation with nominal net assets typically results in (1) the owners of the private entity gaining control over the combined entity after the transaction, and (2) the shareholders of the former public shell corporation continuing only as passive investors. This transaction is usually not considered a business combination because the accounting acquiree (Lovarra), the nonoperating public shell corporation, does not meet the definition of a business under ASC 805. 
Instead, this type of transaction is considered to be a capital transaction of the legal acquiree  and is equivalent to the issuance of shares by the private entity for the net monetary assets of the public shell corporation (Lovarra) accompanied by a recapitalization.  Any excess of the fair value of the shares issued by the private entity over the value of the net monetary assets of the public shell corporation (Lovarra) is recognized as a reduction to equity. Based upon the above analysis, the company is restating the transaction accordingly in its interim financial statements as of and for the three months ended March 31, 2023 and audited financial statements for the fiscal year ended December 31, 2022. 
2. Change in Accounting Treatment of Reverse Acquisition:
The Company has revised its accounting treatment for a reverse acquisition that was previously reported in its Original Form 10-Q. Upon further evaluation, the Company determined that prior quarter adjustments were necessary. The Company acquired substantially all the CreateApp assets from Logiq in exchange for 26,350,756 of the Company’s common shares at a price per share of $1.195411 (par value $0.001). The fair value of the common shares at the close of the transaction was $31,500,000, as determined by a valuation of the business, on the acquisition date, goodwill of $7,500,000 and intangible assets of $24,000,000 were recorded. The value of CreateApp platform was revalued to $11,800,000 on February 28, 2023. This Amendment presents the Company’s financial statements with reversed goodwill and intangible assets, and corresponding impairment loss on December 31, 2022. 
3. Re-audit:
In connection with the restatement of the financial statements and the change in accounting treatment described above, the Company continues to engaged current auditor Centurion ZD CPA &amp; Co. to conduct a re-audit of the affected year ended financial statements. The re-audit was performed in accordance with U.S. GAAP. 
This Form 10-Q/A is presented as of the filing date of the Original Form 10-Q, does not reflect events occurring after that date, and does not modify or update disclosures in any way other than as required to reflect the fiscal quarter ended March 31,2023 restatements described below. Accordingly, this Form 10-Q/A should be read in conjunction with the Company’s filings with the SEC subsequent to the date on which the Company filed the Original Form 10-Q.
This Form 10-Q/A sets forth the Original Form 10-Q in its entirety, as amended to reflect the restatement. Among other things, forward-looking statements made in the Original Form 10-Q have not been revised to reflect events that occurred or facts that became known to the Company after the filing of the Original Form 10-Q, and such forward-looking statements should be read in their historical context.
The following items have been amended as a result of the restatement:
Part I, Item 1, “Unaudited Consolidated Condensed Financial Statement,” and
Part II, Item 2, “Management’s Discussion and Analysis of Financial Condition and Results of Operations,” 
In accordance with applicable SEC rules, this Form 10-Q/A includes an updated signature page and certifications of the Company’s Chief Executive Officer and Chief Financial Officer in Exhibits 31.1, 31.2, 32.1 and 32.2 as required by Rule 12b-15.
Refer to Note 2, Summary of Significant Accounting Policies, Restatement of Previously Issued Consolidated Financial Statements of the Notes to Consolidated Financial Statements of this Form 10-Q/A for additional information and for the summary of the accounting impacts of the restatement of the Company’s consolidated financial statements.
</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Note 4 Issuance of Common Stock During the period from January 1, 2023 to March 31, 2023, a total of were Stock-Based Compensation During the three months ended March 31, 2023, a total 7,229,073 shares with par value of $0.001 per share wer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Notes Payable [Abstract]</t>
        </is>
      </c>
      <c r="B3" s="4" t="inlineStr">
        <is>
          <t xml:space="preserve"> </t>
        </is>
      </c>
    </row>
    <row r="4">
      <c r="A4" s="4" t="inlineStr">
        <is>
          <t>Notes payable [Text Block]</t>
        </is>
      </c>
      <c r="B4" s="4" t="inlineStr">
        <is>
          <t xml:space="preserve"> As of March 31, 2023, the Company has notes payable outstanding totalling $204,433, consisting of the following: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6 A. Recruiter.com Group Effective August 18, 2023, the Company (“Seller”) and Recruiter.com Group, Inc. (“Recruiter” or “Buyer”) entered into an Amendment to Stock Purchase Agreement (the “Recruiter Amendment”) with respect to a certain Stock Purchase Agreement, dated June 5, 2023 (the “Original Agreement”). The Company owns all of the issued and outstanding membership interest (the “Company Membership Interests”) of GoLogiq SPV LLC, a Nevada limited liability company (“GoLogiq SPV”). Pursuant to the Agreement, the Company is selling to the Buyer, and Buyer is purchasing from Company the Company Membership Interests, upon the terms and subject to the conditions of the Original Agreement. The Recruiter Amendment amends and replaces Section 1.02 of the Original Agreement such that in exchange for the Company Membership Interests, the Buyer is agreeing to pay the Company total consideration of (1) such number of shares of Buyer Common Stock that represents 19.99% of the number of issued and outstanding shares of the Buyer Common Stock on the Business Day prior to the Closing Date (“Closing Consideration”) and (2) additional payments (each a “Milestone Payment”) (i) If on a date that is six (6) months after the Closing Date, the Revenue for such six-month period is at least and not less than $2,000,000, Buyer will issue to Seller such number of additional shares of Buyer Common Stock such that Buyer will own, following such issuance, 40.00% of the issued and outstanding shares of the Buyer Common Stock; (ii) if on a date that is nine (9) months after the Closing Date, the Revenue for such nine-month period is at least and not less than $4,000,000, Buyer will issue to Seller such number of additional shares of Buyer Common Stock such that Buyer will own, following such issuance, 64.00% of the issued and outstanding shares of the Buyer Common Stock. Such issuance may be made as early as six (6) months after the Closing Date if $4,000,000 in Revenue is reached between six (6) and nine (9) months after the Closing Date; and (iii) if on a date that is twelve (12) months after the Closing Date, Revenue for such twelve-month period is at least and not less than $6,000,000, Buyer will issue to Seller such number of additional shares of Buyer Common Stock such that Buyer will own, following such issuance, 84.00% of the issued and outstanding shares of the Buyer Common Stock. Such issuance may be made as early as six (6) months after the Closing Date if $6,000,000 in Revenue is reached between six (6) and twelve (12) months after the Closing Date. In addition, Section 1.03 is amended and replaced in its entirety such that will be entitled to an earn-out payment (the “Earn-Out Payment”) payable pursuant to the terms of the Agreement. The Earn-Out Payment will be payable if on a date that is six months after the Closing Date (the “Earn-Out Determination Date”), Buyer’s market capitalization at the close of the trading day (the “Buyer Market Cap”) exceeds $105,000,000 (the “Assumed Market Cap”). The Earn-Out Payment shall be as follows: (i) if the Buyer Market Cap on the Earn-Out Determination Date exceeds the Assumed Market Cap but is less than or equals to $130,000,000, Seller shall receive such additional number of shares of Buyer Common Stock representing seventy percent (70%) of the increase in value over the Assumed Market Cap; (ii) if the Buyer Market Cap on the Earn-out Determination Date exceeds $130,000,000 but is less than or equals to $160,000,000, Seller shall receive such additional number of shares of Buyer Common Stock representing eighty percent (80%) of the increase in value over the Assumed Market Cap; and (iii) if the Buyer Market Cap on the Earn-out Determination Date exceeds $160,000,000, Seller shall receive such additional number of shares of Buyer Common Stock representing ninety percent (90%) of the increase in value over the Assumed Market Cap. The Agreement contains representations, warranties and covenants of the parties customary for a transaction of this nature. In addition, the Buyer and the Company agreed to indemnify the other party and its respective affiliates, officers, directors, employees and other representatives for certain losses, including, among other things, breaches of representations, warranties and covenants, subject to certain negotiated limitations, thresholds and survival periods set forth in the Agreement. The foregoing description of the Agreement does not purport to be complete and is subject to, and qualified in its entirety by, the full text of the Agreement, a copy of which is filed as Exhibit 2.2 to this Report and is incorporated herein by reference. B. GammaRey Effective March 7, 2023, the Company, GammaRey and the shareholders of GammaRey (“GammaRey Shareholders”) entered into a share exchange agreement (the “GammaRey Share Exchange Agreement”) and its amendment (the “First Amendment”) which provided for the issuance of an aggregate of 106,666,667 shares of Company common stock in exchange for 100% of the common stock of GammaRey. As the Company described in its Original Report, effective March 7, 2023 (the “Closing Date”), the Company, GammaRey and the GammaRey Shareholders effected the legal consummation of the transactions contemplated by the GammaRey Share Exchange Agreement. On the Closing Date, the Company acquired 100% of the common stock of GammaRey, and the GammaRey Shareholders became entitled to the immediate issuance of an aggregate of seventy-seven million five hundred thousand (77,500,000) shares of common stock of the Company (the “GammaRey Shareholder Shares:)”, subject to the satisfaction of post-closing conditions, including provision by all of the GammaRey Shareholders of sufficient personal information to the Company’s transfer agent necessary for the book entry of such shareholders’ shares in GOLQ. Several of the shareholders of GammaRey had not provided sufficient personal information to the Company’s transfer agent necessary for the book entry of all of such shareholders’ shares, with such shares having insufficient information totaling one million two hundred fifty two thousand five hundred (1,252,500) shares in aggregate of the GammaRey Shareholder Shares, which as of the date of this Report have not been issued. The shares were exempt from the registration requirements of the Securities Act of 1933, as amended, pursuant to Section 4(a)(2) thereof, which exempts transactions by an issuer not involving any public offering, and Regulation D and Regulation S under that section, and that these securities, when issued, may not be offered or sold in the United States absent such registration or an applicable exemption from such registration requirements, and will be subject to further contractual restrictions on transfer as described in the Share Exchange Agreement. Under the First Amendment the GammaRey Shareholders were entitled to up to an additional twenty-nine million one hundred sixty-six thousand six hundred sixty-seven (29,166,667) shares of common stock of the Company being reserved for later issuance to the GammaRey Shareholders pursuant to the terms of the Share Exchange Agreement. Such conditions were not satisfied under the terms of the First Amendment and therefore, such shares have not, and will not, be issued. As GammaRey has been unable to obtain and deliver audited financial statements as contemplated by the parties, which financials statements are necessary for required public disclosures by the Company pursuant to the U.S. federal securities laws, the Company, GammaRey and the GammaRey Shareholders have entered into a Mutual Termination Of Share Exchange Agreement And Plan Of Reorganization And Mutual Release (the “GammaRey Termination Agreement”) whereby the parties GammaRey Share Exchange Agreement the Company, GammaRey and the GammaRey Shareholders executed a Termination Of Share Exchange Agreement And Plan Of Reorganization And Mutual Release (the “GammaRey Termination Agreement”), dated July 19, 2023. As of the date of this Report, the Company has obtained signatures from the GammaRey Shareholders representing seventy five million four hundred ninety seven thousand five hundred (75,497,500) shares and is currently obtaining the requisite personal information and stock powers required to return all previously issued The foregoing description of the Agreement does not purport to be complete and is subject to, and qualified in its entirety by, the full text of the Agreement, a copy of which is filed as Exhibit 2.5 to this Report and is incorporated herein by reference. On December 22, 2022, GammaRey, Inc. was sued in Superior Court of California, County of Orange ( Christian Murray v. GammaRey, Inc. In the ordinary course of business, we are from time to time involved in various pending or threatened legal actions. The litigation process is inherently uncertain and it is possible that the resolution of such matters might have a material adverse effect upon our financial condition and/or results of operations. These claims could subject us to costly litigation. If this were to happen, the payment of any such awards could have a material adverse effect on our business, financial condition, and results of operations. Additionally, any such claims, whether or not successful, could damage our reputation and business. However, in the opinion of our management, other than as set forth herein, matters currently pending or threatened against us are not expected to have a material adverse effect on our financial position or results of operations. C. Stock Based Compensation Subsequent to June 30, 2023 and the date of this Report, a total 16,444 shares with par value of $0.001per share were issued for consultancy services received including shares issued to D. Share Exchange Agreement On July 26, 2023, GoLogiq, Inc. (the “Company”) entered into a Share Exchange Agreement (the “Share Exchange Agreement”), with Symplefy, Inc., a Delaware corporation (“Symplefy”) and the shareholders of Symplefy (the “Shareholders”). Pursuant to the Share Exchange Agreement, at the closing thereof (the “Closing”), the Company agreed to exchange the outstanding shares of common stock of Symplefy held by the Shareholders (the “Symplefy Shares”) for an aggregate fifteen million ($15,000,000) equivalent of newly issued shares of the Common Stock of the Company, (the “GoLogiq Stock”) (such amount of shares, the “Closing Shares”), and (ii) an aggregate of fifteen million ($15,000,000) equivalent of GoLogiq Stock payable pursuant to the terms of the Share Exchange Agreement (the “Earnout Shares” and together with the Closing Shares, the “Merger Consideration”), in each of cases (i) and (ii) priced on the fifteen (15) trading day volume weighted average price ("VWAP") immediately prior to the Closing, and be subject to the terms of distribution as set forth in the Share Exchange Agreement and the resale restrictions as defined therein. Following the Closing, as consideration for the share exchange, Shareholders shall be eligible to receive their pro-rata share, as determined by their equity holdings in Symplefy as of Closing, of the Earnout Payment (as defined below) payable in GOLQ Stock, which will be subject to resale restrictions as defined in the Share Exchange Agreement. Upon the occurrence of Symplefy achieving three hundred sixty (360) paying customers, the earnout payment shall be a one-time issuance of $5,000,000 equivalent of GoLogiq stock (“Earnout Payment I”). Upon the occurrence of Symplefy achieving two thousand (2000) paying customers, the earnout payment shall be a one-time issuance of $5,000,000 equivalent of GoLogiq stock (“Earnout Payment II”). Upon the occurrence of Symplefy achieving four thousand nine hundred (4900) paying customers, the earnout payment shall be a one-time issuance of $5,000,000 equivalent of GoLogiq stock (“Earnout Payment III”). E. Stephen Jones – Appointment as Chief Financial Officer On July 26, 2023, the Company appointed Stephen Jones as the Company’s new Chief Financial Officer. Previously, Brent Suen served as the Company’s Principal Accounting Officer. Mr. Suen will continue to serve as a director of the Company. Stephen R. Jones is an international finance and operations executive with more the 15 years of experience leading global organizations in emerging markets in Asia and international, multi-cultural environments. He brings to the company broad and deep experience in starting, growing and expanding e-commerce and professional service business and financial services enterprises from pre-revenue to more than $8 billion in sales. He previously served as CFO of Vemanti Group, a financial technology company located in Irvine, California. Earlier he served as CFO and COO of Dreamplex, a provider of hybrid working solutions for organizations located in Ho Chi Minh, Vietnam, and currently serves on the company’s board of directors. Prior to Dreamplex, he served as COO of HMB, a service-based company that offers IT and technology solutions for medium to large companies in various industries. He also previously served as COO and CFO of Navigos Group in Ho Chi Minh City, Vietnam. He also previously served as COO and CFO of Portfolio Productions, a Portland-based visual communications firm offering a full range of creative and production capabilities. Jones holds a B.A. in political science and history from Vanderbilt University, and an MBA in Finance and Accounting from University of Cincinnati Carl H. Lindner College of Business. F. Hunter Gaylor – Departure as Presidnet and Chief Operating Office Effective December 8, 2023, Hunter Gaylor submitted his resignation and will no longer serve as President and Chief Operating Officer of GoLogiq, Inc., a Nevada corporation (the “Company”). The roles of President and Chief Operating Officer shall remain vacant until such time as the Board of Directors appoints replacements to fill those aforementioned roles. Granger Whitelaw will continue in his role as Chief Executive Officer. Mr. Gaylor’s departure was not the result of any dispute or disagreements with the Company on any matter relating to the Company’s operations, policies or pract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and are expressed in U.S. dollars. The Company’s fiscal year-end is December 31. </t>
        </is>
      </c>
    </row>
    <row r="5">
      <c r="A5" s="4" t="inlineStr">
        <is>
          <t>Restatement of Previously Issued Consolidated Financial Statements</t>
        </is>
      </c>
      <c r="B5" s="4" t="inlineStr">
        <is>
          <t xml:space="preserve">Restatement of Previously Issued Consolidated Financial Statements The Company has restated its Consolidated Balance Sheets as of March 31, 2023, Consolidated Statements of Operations and Comprehensive Loss, Statements of Stockholder’s Equity (Deficit), Statements of Cash Flows and its Notes to the Consolidated Financial Statements of the three months ended March 31, 2023, which was originally filed with the U.S. Securities and Exchange Commission (the “SEC”) on May 22, 2023 (the “Original Form 10-Q”). These consolidated financial statements have been restated to reflect reverse acquisition with would not have resulted in the recognition of goodwill and intangible assets. 1. Restatement of Financial Statements: On November 21, 2023, the Staff of the U.S. Securities and Exchange Commission released a statement highlighting the accounting acquiree (Lovarra) is a nonoperating public shell corporation and does not meet the definition of a business, this transaction cannot be considered a business combination. Instead, this transaction should be considered a capital transaction by Lovarra (the legal acquiree) where Gologiq issues shares for the net monetary assets of Lovarra accompanied by a recapitalization. The excess of the fair value of the shares issued by Gologiq over the value of the net monetary assets of Lovarra will be recognized as a reduction to equity. Based upon the above analysis, the company will restate the transaction accordingly. In light of the SEC Staff Statement, the Company is restating its financial statements as of and for the three months ended March 31, 2023 and December 31, 2022. The reason for the Company restatement of the acquisition of AppLogiq/CreateApp by Lovarra from that of a reverse merger to that of a capital transaction is that Lovarra does not meet the definition of a business under ASC 805. Under ASC 805, a business consists of inputs and processes applied to those inputs that have the ability to create outputs. Although businesses usually have outputs, outputs are not required for an integrated set to qualify as a business. In the context of Lovarra and its previous SEC filings, Lovarra was disclosed as a going concern risk and was not producing any outputs nor generating business revenue and, therefore, does not meet the definition of a business. So in this situation, the merger of Gologiq (a private operating entity) into Lovarra (a nonoperating public shell corporation with nominal net assets) resulted in the owners of Gologiq (the private entity) gaining control over the combined entity after the transaction, and the shareholders of Lovarra (the former public shell corporation) continuing only as passive investors. Because the accounting acquiree (Lovarra) is a nonoperating public shell corporation and does not meet the definition of a business, this transaction cannot be considered a business combination. Instead, this transaction should be considered a capital transaction by Lovarra (the legal acquiree) where Gologiq issues shares for the net monetary assets of Lovarra accompanied by a recapitalization. The excess of the fair value of the shares issued by Gologiq over the value of the net monetary assets of Lovarra will be recognized as a reduction to equity. Based upon the above analysis, the company will restate the transaction accordingly. 2. Change in Accounting Treatment of Reverse Acquisition: The Company has revised its accounting treatment for a reverse acquisition that was previously reported in its Original Form 10-Q. Upon further evaluation, the Company determined that prior year adjustments were necessary. The Company acquired substantially all the CreateApp assets from Logiq in exchange for 26,350,756 of the Company’s common shares at a price per share of $1.195411 (par value $0.001). The fair value of the common shares at the close of the transaction was $31,500,000, as determined by a valuation of the business, on the acquisition date, goodwill of $7,500,000 and intangible assets of $24,000,000 were recorded. The value of CreateApp platform was revalued to $11,800,000 on February 28, 2023. This Amendment presents the Company’s financial statements with reversed goodwill and intangible assets, and corresponding impairment loss on December 31, 2022. The following presents a reconciliation of the impacted financial statement line items as filed to the restated amounts as of March 31, 2023. The previously reported amounts reflect those included in the Original Filing of our Quarterly Report on Form 10-Q as of and for the months ended March 31, 2023 filed with the SEC on May 22, 2023. These amounts are labeled as “As Filed” in the tables below. The amounts labeled “Restatement Adjustments” represent the effects of this restatement due to the Company is the accounting acquirer in the CreateApp business acquisition and the transactions was a reverse acquisition which would not have resulted in the recognition of goodwill and intangible assets. GoLogiq, Inc. Balance Sheets (Expressed in U.S. dollars) As of March 31, 2023 Year ended December 31, 2022 As Filed Restatement Adjustment Restated As Filed Restatement Adjustment Restated ASSETS Current Assets Cash and cash equivalents 115,498 - 115,498 35,254 - 35,254 Intangible assets, net 8,968,000 (8,968,000 ) - 8,968,000 (8,968,000 ) - Goodwill 2,832,000 (2,832,000 ) - 2,832,000 (2,832,000 ) - TOTAL ASSETS 11,915,498 (11,800,000 ) 115,498 11,835,254 (11,800,000 ) 35,254 LIABILITIES AND STOCKHOLDER’S DEFICIT Current Liabilities Accounts payable and accrued liabilities 1,159,651 16,387 1,176,038 1,321,483 - 1,321,483 Notes payable - 204,433 204,433 - - - Due to a related party 597,385 - 597,385 788,045 - 788,045 Total Liabilities 1,757,036 220,820 1,977,856 2,109,528 - 2,109,528 Stockholder’s Funds (Deficit) Common stock Common stock Authorized: 200,000,000 shares of common stock, $0.001 par value 124,609,635 and 40,444,083 shares issued and outstanding as of March 31, 2023 and December 31, 2022, respectively 124,610 - 124,610 40,444 - 40,444 Preferred stock Authorized: 10,000,000 shares of preferred stock, 2,000,000 shares was extinguished as of March 31, 2023 and outstanding as of 2,000 (2,000 ) - 2,000 - 2,000 Additional paid-in capital 36,273,995 (28,356,929 ) 7,917,066 34,003,212 (28,138,929 ) 5,864,283 Share subscriptions receivable (58 ) - (58 ) (58 ) - (58 ) Deficit (26,242,085 ) 16,338,109 (9,903,976 ) (24,319,872 ) 16,338,929 (7,980,943 ) Total Stockholder’s Funds (Deficit) 10,158,462 (12,020,820 ) (1,862,358 ) 9,725,726 (11,800,000 ) (2,074,274 ) TOTAL LIABILITIES AND STOCKHOLDER’S FUNDS 11,915,498 (11,800,000 ) 115,498 11,835,254 (11,800,000 ) 35,254 GoLogiq, Inc. Statements of Operations and Comprehensive Loss (Expressed in U.S. dollars) Three months ended March 31, 2023 As Filed Restatement Adjustment Restated Service Revenue 71,916 - 71,916 Cost of Service 38,645 - 38,645 Gross Profit 33,271 - 33,271 Operating Expenses General and administrative 1,900,484 820 1,901,304 Research and development 55,000 - 55,000 Total Operating Expenses 1,955,484 820 1,956,304 Net (Loss) and Comprehensive (Loss) (1,922,213 ) (820 ) (1,923,033 ) Basic and Diluted Net (Loss) per Common Share (0.037 ) - (0.037 ) Weighted Average Number of Common Shares Outstanding 51,477,398 - 51,477,398 GoLogiq, Inc. Statement of Cash Flows (Expressed in U.S. dollars) Three months ended March 31, 2023 Three months ended March 31, 2022 As Filed Restatement Adjustment Restated As Filed Restatement Adjustment Restated OPERATING ACTIVITIES Net (Loss) for the Period (1,922,213 ) (820 ) (1,923,033 ) (1,390,623 ) - (1,390,623 ) Changes in Operating Assets and Liabilities: Prepaid expense and deposits - - - (220,801 ) 220,801 - Accounts payable and accrued liabilities (90,580 ) (54,865 ) (145,445 ) 14,000 (14,000 ) - Issuance of shares for service received 2,354,948 (220,000 ) 2,134,948 780,000 - 780,000 Net Cash Provided by 342,155 (275,685 ) 66,470 (817,424 ) 206,801 (610,623 ) FINANCING ACTIVITIES Due to related party (261,911 ) 71,252 (190,659 ) 547,729 885,537 1,433,266 Notes payable - 204,433 204,433 - - - Net Cash Provided by (Used in) Financing Activities (261,911 ) 275,685 13,774 547,729 885,537 1,433,266 INVESTING ACTIVITIES Arising from transitional arrangements and carve out assumptions on allocation of CreateApp and GoLogiq costs from Logiq, Inc. to the Company - - 269,695 (1,092,338 ) (822,643 ) Net Movement in Investing Activities - - - 269,695 (1,092,338 ) (822,643 ) Change in Cash 80,244 - 80,244 - - - Cash, Beginning of Year 35,254 - 35,254 - - - Cash, End of Year 115,498 - 115,498 - - - NON-CASH TRANSACTION Issuance of shares for services received 1,807,268 - 1,807,268 780,000 - 780,000 </t>
        </is>
      </c>
    </row>
    <row r="6">
      <c r="A6" s="4" t="inlineStr">
        <is>
          <t>Use of Estimates and Judgments</t>
        </is>
      </c>
      <c r="B6" s="4" t="inlineStr">
        <is>
          <t xml:space="preserve"> Use of Estimates and Judg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applies judgment in the application of the going concern assumption which requires management to take into account all available information about the future, which is at least, but not limited to, 12 months from the end of the reporting period.</t>
        </is>
      </c>
    </row>
    <row r="7">
      <c r="A7" s="4" t="inlineStr">
        <is>
          <t>Cash and Cash Equivalents</t>
        </is>
      </c>
      <c r="B7" s="4" t="inlineStr">
        <is>
          <t xml:space="preserve"> Cash and Cash Equivalents The Company considers all highly liquid investments with maturities of three months or less at the time of purchase to be cash equivalents.</t>
        </is>
      </c>
    </row>
    <row r="8">
      <c r="A8" s="4" t="inlineStr">
        <is>
          <t>Loss Per Share</t>
        </is>
      </c>
      <c r="B8" s="4" t="inlineStr">
        <is>
          <t xml:space="preserve"> Loss Per Share The Company computes income (loss) per share in accordance with ASC 260 “ Earnings per Share</t>
        </is>
      </c>
    </row>
    <row r="9">
      <c r="A9" s="4" t="inlineStr">
        <is>
          <t>Income Taxes</t>
        </is>
      </c>
      <c r="B9" s="4" t="inlineStr">
        <is>
          <t xml:space="preserve">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March 31, 2023 and 2022, the Company did not have any amounts recorded pertaining to uncertain tax positions.</t>
        </is>
      </c>
    </row>
    <row r="10">
      <c r="A10" s="4" t="inlineStr">
        <is>
          <t>Fair Value Measurements</t>
        </is>
      </c>
      <c r="B10" s="4" t="inlineStr">
        <is>
          <t>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of cash, accounts payable and accrued liabilities, and amounts due to a related party.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row r="11">
      <c r="A11" s="4" t="inlineStr">
        <is>
          <t>Foreign Currency Translation</t>
        </is>
      </c>
      <c r="B11" s="4" t="inlineStr">
        <is>
          <t>Foreign Currency Translation The Company’s functional and reporting currency is the U.S. dollar. Transactions may occur in foreign currencies and management has adopted ASC 830, “Foreign Currency Translation Matters” .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t>
        </is>
      </c>
    </row>
    <row r="12">
      <c r="A12" s="4" t="inlineStr">
        <is>
          <t>Comprehensive Loss</t>
        </is>
      </c>
      <c r="B12" s="4" t="inlineStr">
        <is>
          <t>Comprehensive Loss ASC 220, “ Comprehensive Income ” establishes standards for the reporting and display of comprehensive income and its components in the financial statements. As of March 31, 2023 and 2022, the Company had no items that affected comprehensive loss.</t>
        </is>
      </c>
    </row>
    <row r="13">
      <c r="A13" s="4" t="inlineStr">
        <is>
          <t>Intangible assets</t>
        </is>
      </c>
      <c r="B13" s="4" t="inlineStr">
        <is>
          <t>Intangible assets. The Company’s intangible assets consist of its proprietary software platform and technologies namely which .</t>
        </is>
      </c>
    </row>
    <row r="14">
      <c r="A14" s="4" t="inlineStr">
        <is>
          <t>Recent Accounting Pronouncements</t>
        </is>
      </c>
      <c r="B14" s="4" t="inlineStr">
        <is>
          <t>Recent Accounting Pronouncements In February 2016, Topic 842, Leases was issued to replace the leases requirements in Topic 840, Leases. The main difference lease lessor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rror Corrections and Prior Period Adjustments - Balance sheet</t>
        </is>
      </c>
      <c r="B4" s="4" t="inlineStr">
        <is>
          <t xml:space="preserve"> As of March 31, 2023 Year ended December 31, 2022 As Filed Restatement Adjustment Restated As Filed Restatement Adjustment Restated ASSETS Current Assets Cash and cash equivalents 115,498 - 115,498 35,254 - 35,254 Intangible assets, net 8,968,000 (8,968,000 ) - 8,968,000 (8,968,000 ) - Goodwill 2,832,000 (2,832,000 ) - 2,832,000 (2,832,000 ) - TOTAL ASSETS 11,915,498 (11,800,000 ) 115,498 11,835,254 (11,800,000 ) 35,254 LIABILITIES AND STOCKHOLDER’S DEFICIT Current Liabilities Accounts payable and accrued liabilities 1,159,651 16,387 1,176,038 1,321,483 - 1,321,483 Notes payable - 204,433 204,433 - - - Due to a related party 597,385 - 597,385 788,045 - 788,045 Total Liabilities 1,757,036 220,820 1,977,856 2,109,528 - 2,109,528 Stockholder’s Funds (Deficit) Common stock Common stock Authorized: 200,000,000 shares of common stock, $0.001 par value 124,609,635 and 40,444,083 shares issued and outstanding as of March 31, 2023 and December 31, 2022, respectively 124,610 - 124,610 40,444 - 40,444 Preferred stock Authorized: 10,000,000 shares of preferred stock, 2,000,000 shares was extinguished as of March 31, 2023 and outstanding as of 2,000 (2,000 ) - 2,000 - 2,000 Additional paid-in capital 36,273,995 (28,356,929 ) 7,917,066 34,003,212 (28,138,929 ) 5,864,283 Share subscriptions receivable (58 ) - (58 ) (58 ) - (58 ) Deficit (26,242,085 ) 16,338,109 (9,903,976 ) (24,319,872 ) 16,338,929 (7,980,943 ) Total Stockholder’s Funds (Deficit) 10,158,462 (12,020,820 ) (1,862,358 ) 9,725,726 (11,800,000 ) (2,074,274 ) TOTAL LIABILITIES AND STOCKHOLDER’S FUNDS 11,915,498 (11,800,000 ) 115,498 11,835,254 (11,800,000 ) 35,254 GoLogiq, Inc. Statements of Operations and Comprehensive Loss (Expressed in U.S. dollars) Three months ended March 31, 2023 As Filed Restatement Adjustment Restated Service Revenue 71,916 - 71,916 Cost of Service 38,645 - 38,645 Gross Profit 33,271 - 33,271 Operating Expenses General and administrative 1,900,484 820 1,901,304 Research and development 55,000 - 55,000 Total Operating Expenses 1,955,484 820 1,956,304 Net (Loss) and Comprehensive (Loss) (1,922,213 ) (820 ) (1,923,033 ) Basic and Diluted Net (Loss) per Common Share (0.037 ) - (0.037 ) Weighted Average Number of Common Shares Outstanding 51,477,398 - 51,477,398 GoLogiq, Inc. Statement of Cash Flows (Expressed in U.S. dollars) Three months ended March 31, 2023 Three months ended March 31, 2022 As Filed Restatement Adjustment Restated As Filed Restatement Adjustment Restated OPERATING ACTIVITIES Net (Loss) for the Period (1,922,213 ) (820 ) (1,923,033 ) (1,390,623 ) - (1,390,623 ) Changes in Operating Assets and Liabilities: Prepaid expense and deposits - - - (220,801 ) 220,801 - Accounts payable and accrued liabilities (90,580 ) (54,865 ) (145,445 ) 14,000 (14,000 ) - Issuance of shares for service received 2,354,948 (220,000 ) 2,134,948 780,000 - 780,000 Net Cash Provided by 342,155 (275,685 ) 66,470 (817,424 ) 206,801 (610,623 ) FINANCING ACTIVITIES Due to related party (261,911 ) 71,252 (190,659 ) 547,729 885,537 1,433,266 Notes payable - 204,433 204,433 - - - Net Cash Provided by (Used in) Financing Activities (261,911 ) 275,685 13,774 547,729 885,537 1,433,266 INVESTING ACTIVITIES Arising from transitional arrangements and carve out assumptions on allocation of CreateApp and GoLogiq costs from Logiq, Inc. to the Company - - 269,695 (1,092,338 ) (822,643 ) Net Movement in Investing Activities - - - 269,695 (1,092,338 ) (822,643 ) Change in Cash 80,244 - 80,244 - - - Cash, Beginning of Year 35,254 - 35,254 - - - Cash, End of Year 115,498 - 115,498 - - - NON-CASH TRANSACTION Issuance of shares for services received 1,807,268 - 1,807,268 780,000 - 78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Nature of Business and Continuance of Operations (Details) - USD ($)</t>
        </is>
      </c>
      <c r="C1" s="2" t="inlineStr">
        <is>
          <t>3 Months Ended</t>
        </is>
      </c>
    </row>
    <row r="2">
      <c r="B2" s="2" t="inlineStr">
        <is>
          <t>Jul. 27, 2022</t>
        </is>
      </c>
      <c r="C2" s="2" t="inlineStr">
        <is>
          <t>Mar. 31, 2023</t>
        </is>
      </c>
      <c r="D2" s="2" t="inlineStr">
        <is>
          <t>Mar. 31, 2022</t>
        </is>
      </c>
      <c r="E2" s="2" t="inlineStr">
        <is>
          <t>Dec. 31, 2022</t>
        </is>
      </c>
    </row>
    <row r="3">
      <c r="A3" s="3" t="inlineStr">
        <is>
          <t>Nature of Business and Continuance of Operations (Details) [Line Items]</t>
        </is>
      </c>
      <c r="B3" s="4" t="inlineStr">
        <is>
          <t xml:space="preserve"> </t>
        </is>
      </c>
      <c r="C3" s="4" t="inlineStr">
        <is>
          <t xml:space="preserve"> </t>
        </is>
      </c>
      <c r="D3" s="4" t="inlineStr">
        <is>
          <t xml:space="preserve"> </t>
        </is>
      </c>
      <c r="E3" s="4" t="inlineStr">
        <is>
          <t xml:space="preserve"> </t>
        </is>
      </c>
    </row>
    <row r="4">
      <c r="A4" s="4" t="inlineStr">
        <is>
          <t>Aggregate shares (in Shares)</t>
        </is>
      </c>
      <c r="B4" s="5" t="n">
        <v>26350756</v>
      </c>
      <c r="C4" s="4" t="inlineStr">
        <is>
          <t xml:space="preserve"> </t>
        </is>
      </c>
      <c r="D4" s="4" t="inlineStr">
        <is>
          <t xml:space="preserve"> </t>
        </is>
      </c>
      <c r="E4" s="4" t="inlineStr">
        <is>
          <t xml:space="preserve"> </t>
        </is>
      </c>
    </row>
    <row r="5">
      <c r="A5" s="4" t="inlineStr">
        <is>
          <t>Basis description</t>
        </is>
      </c>
      <c r="B5" s="4" t="inlineStr">
        <is>
          <t xml:space="preserve"> </t>
        </is>
      </c>
      <c r="C5" s="4" t="inlineStr">
        <is>
          <t>1-for-1 basis</t>
        </is>
      </c>
      <c r="D5" s="4" t="inlineStr">
        <is>
          <t xml:space="preserve"> </t>
        </is>
      </c>
      <c r="E5" s="4" t="inlineStr">
        <is>
          <t xml:space="preserve"> </t>
        </is>
      </c>
    </row>
    <row r="6">
      <c r="A6" s="4" t="inlineStr">
        <is>
          <t>Operating losses</t>
        </is>
      </c>
      <c r="B6" s="4" t="inlineStr">
        <is>
          <t xml:space="preserve"> </t>
        </is>
      </c>
      <c r="C6" s="6" t="n">
        <v>-1923033</v>
      </c>
      <c r="D6" s="6" t="n">
        <v>-1390623</v>
      </c>
      <c r="E6" s="4" t="inlineStr">
        <is>
          <t xml:space="preserve"> </t>
        </is>
      </c>
    </row>
    <row r="7">
      <c r="A7" s="4" t="inlineStr">
        <is>
          <t>Working capital</t>
        </is>
      </c>
      <c r="B7" s="4" t="inlineStr">
        <is>
          <t xml:space="preserve"> </t>
        </is>
      </c>
      <c r="C7" s="5" t="n">
        <v>1862358</v>
      </c>
      <c r="D7" s="4" t="inlineStr">
        <is>
          <t xml:space="preserve"> </t>
        </is>
      </c>
      <c r="E7" s="4" t="inlineStr">
        <is>
          <t xml:space="preserve"> </t>
        </is>
      </c>
    </row>
    <row r="8">
      <c r="A8" s="4" t="inlineStr">
        <is>
          <t>Accumulated deficit</t>
        </is>
      </c>
      <c r="B8" s="4" t="inlineStr">
        <is>
          <t xml:space="preserve"> </t>
        </is>
      </c>
      <c r="C8" s="6" t="n">
        <v>-9903976</v>
      </c>
      <c r="D8" s="4" t="inlineStr">
        <is>
          <t xml:space="preserve"> </t>
        </is>
      </c>
      <c r="E8" s="6" t="n">
        <v>-7980943</v>
      </c>
    </row>
    <row r="9">
      <c r="A9" s="4" t="inlineStr">
        <is>
          <t>Business Combination [Member]</t>
        </is>
      </c>
      <c r="B9" s="4" t="inlineStr">
        <is>
          <t xml:space="preserve"> </t>
        </is>
      </c>
      <c r="C9" s="4" t="inlineStr">
        <is>
          <t xml:space="preserve"> </t>
        </is>
      </c>
      <c r="D9" s="4" t="inlineStr">
        <is>
          <t xml:space="preserve"> </t>
        </is>
      </c>
      <c r="E9" s="4" t="inlineStr">
        <is>
          <t xml:space="preserve"> </t>
        </is>
      </c>
    </row>
    <row r="10">
      <c r="A10" s="3" t="inlineStr">
        <is>
          <t>Nature of Business and Continuance of Operations (Details) [Line Items]</t>
        </is>
      </c>
      <c r="B10" s="4" t="inlineStr">
        <is>
          <t xml:space="preserve"> </t>
        </is>
      </c>
      <c r="C10" s="4" t="inlineStr">
        <is>
          <t xml:space="preserve"> </t>
        </is>
      </c>
      <c r="D10" s="4" t="inlineStr">
        <is>
          <t xml:space="preserve"> </t>
        </is>
      </c>
      <c r="E10" s="4" t="inlineStr">
        <is>
          <t xml:space="preserve"> </t>
        </is>
      </c>
    </row>
    <row r="11">
      <c r="A11" s="4" t="inlineStr">
        <is>
          <t>Percentage of common stock and voting power</t>
        </is>
      </c>
      <c r="B11" s="4" t="inlineStr">
        <is>
          <t xml:space="preserve"> </t>
        </is>
      </c>
      <c r="C11" s="8" t="n">
        <v>0.0361</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Error Corrections and Prior Period Adjustments - Balance sheet (Detail) - USD ($)</t>
        </is>
      </c>
      <c r="B1" s="2" t="inlineStr">
        <is>
          <t>Mar. 31, 2023</t>
        </is>
      </c>
      <c r="C1" s="2" t="inlineStr">
        <is>
          <t>Dec. 31, 2022</t>
        </is>
      </c>
      <c r="D1" s="2" t="inlineStr">
        <is>
          <t>Mar.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15498</v>
      </c>
      <c r="C3" s="6" t="n">
        <v>35254</v>
      </c>
      <c r="D3" s="4" t="inlineStr">
        <is>
          <t xml:space="preserve"> </t>
        </is>
      </c>
    </row>
    <row r="4">
      <c r="A4" s="4" t="inlineStr">
        <is>
          <t>Intangible assets, net</t>
        </is>
      </c>
      <c r="B4" s="5" t="n">
        <v>0</v>
      </c>
      <c r="C4" s="5" t="n">
        <v>0</v>
      </c>
      <c r="D4" s="4" t="inlineStr">
        <is>
          <t xml:space="preserve"> </t>
        </is>
      </c>
    </row>
    <row r="5">
      <c r="A5" s="4" t="inlineStr">
        <is>
          <t>Goodwill</t>
        </is>
      </c>
      <c r="B5" s="5" t="n">
        <v>0</v>
      </c>
      <c r="C5" s="5" t="n">
        <v>0</v>
      </c>
      <c r="D5" s="4" t="inlineStr">
        <is>
          <t xml:space="preserve"> </t>
        </is>
      </c>
    </row>
    <row r="6">
      <c r="A6" s="4" t="inlineStr">
        <is>
          <t>Total Assets</t>
        </is>
      </c>
      <c r="B6" s="5" t="n">
        <v>115498</v>
      </c>
      <c r="C6" s="5" t="n">
        <v>35254</v>
      </c>
      <c r="D6" s="4" t="inlineStr">
        <is>
          <t xml:space="preserve"> </t>
        </is>
      </c>
    </row>
    <row r="7">
      <c r="A7" s="3" t="inlineStr">
        <is>
          <t>Current Liabilities</t>
        </is>
      </c>
      <c r="B7" s="4" t="inlineStr">
        <is>
          <t xml:space="preserve"> </t>
        </is>
      </c>
      <c r="C7" s="4" t="inlineStr">
        <is>
          <t xml:space="preserve"> </t>
        </is>
      </c>
      <c r="D7" s="4" t="inlineStr">
        <is>
          <t xml:space="preserve"> </t>
        </is>
      </c>
    </row>
    <row r="8">
      <c r="A8" s="4" t="inlineStr">
        <is>
          <t>Accounts payable and accrued liabilities</t>
        </is>
      </c>
      <c r="B8" s="5" t="n">
        <v>1176038</v>
      </c>
      <c r="C8" s="5" t="n">
        <v>1321483</v>
      </c>
      <c r="D8" s="4" t="inlineStr">
        <is>
          <t xml:space="preserve"> </t>
        </is>
      </c>
    </row>
    <row r="9">
      <c r="A9" s="4" t="inlineStr">
        <is>
          <t>Notes payable</t>
        </is>
      </c>
      <c r="B9" s="5" t="n">
        <v>204433</v>
      </c>
      <c r="C9" s="5" t="n">
        <v>0</v>
      </c>
      <c r="D9" s="4" t="inlineStr">
        <is>
          <t xml:space="preserve"> </t>
        </is>
      </c>
    </row>
    <row r="10">
      <c r="A10" s="4" t="inlineStr">
        <is>
          <t>Due to a related party, Logiq Inc</t>
        </is>
      </c>
      <c r="B10" s="5" t="n">
        <v>597385</v>
      </c>
      <c r="C10" s="5" t="n">
        <v>788045</v>
      </c>
      <c r="D10" s="4" t="inlineStr">
        <is>
          <t xml:space="preserve"> </t>
        </is>
      </c>
    </row>
    <row r="11">
      <c r="A11" s="4" t="inlineStr">
        <is>
          <t>Total Liabilities</t>
        </is>
      </c>
      <c r="B11" s="5" t="n">
        <v>1977856</v>
      </c>
      <c r="C11" s="5" t="n">
        <v>2109528</v>
      </c>
      <c r="D11" s="4" t="inlineStr">
        <is>
          <t xml:space="preserve"> </t>
        </is>
      </c>
    </row>
    <row r="12">
      <c r="A12" s="3" t="inlineStr">
        <is>
          <t>Stockholder's Funds (Deficit)</t>
        </is>
      </c>
      <c r="B12" s="4" t="inlineStr">
        <is>
          <t xml:space="preserve"> </t>
        </is>
      </c>
      <c r="C12" s="4" t="inlineStr">
        <is>
          <t xml:space="preserve"> </t>
        </is>
      </c>
      <c r="D12" s="4" t="inlineStr">
        <is>
          <t xml:space="preserve"> </t>
        </is>
      </c>
    </row>
    <row r="13">
      <c r="A13" s="4" t="inlineStr">
        <is>
          <t>Common stock Authorized: 200,000,000 shares of common stock, $0.001 par value 134,127,556 and 40,444,083 shares issued and outstanding as of June 30, 2023 and December 31, 2022, respectively</t>
        </is>
      </c>
      <c r="B13" s="5" t="n">
        <v>124610</v>
      </c>
      <c r="C13" s="5" t="n">
        <v>40444</v>
      </c>
      <c r="D13" s="4" t="inlineStr">
        <is>
          <t xml:space="preserve"> </t>
        </is>
      </c>
    </row>
    <row r="14">
      <c r="A14" s="4" t="inlineStr">
        <is>
          <t>Preferred stock Authorized: 10,000,000 shares of preferred stock, 2,000,000 shares was extinguished as of March 31, 2023 and outstanding as of December 31, 2022, respectively</t>
        </is>
      </c>
      <c r="B14" s="5" t="n">
        <v>0</v>
      </c>
      <c r="C14" s="5" t="n">
        <v>2000</v>
      </c>
      <c r="D14" s="4" t="inlineStr">
        <is>
          <t xml:space="preserve"> </t>
        </is>
      </c>
    </row>
    <row r="15">
      <c r="A15" s="4" t="inlineStr">
        <is>
          <t>Additional paid-in capital</t>
        </is>
      </c>
      <c r="B15" s="5" t="n">
        <v>7917066</v>
      </c>
      <c r="C15" s="5" t="n">
        <v>5864283</v>
      </c>
      <c r="D15" s="4" t="inlineStr">
        <is>
          <t xml:space="preserve"> </t>
        </is>
      </c>
    </row>
    <row r="16">
      <c r="A16" s="4" t="inlineStr">
        <is>
          <t>Share subscriptions receivable</t>
        </is>
      </c>
      <c r="B16" s="5" t="n">
        <v>-58</v>
      </c>
      <c r="C16" s="5" t="n">
        <v>-58</v>
      </c>
      <c r="D16" s="4" t="inlineStr">
        <is>
          <t xml:space="preserve"> </t>
        </is>
      </c>
    </row>
    <row r="17">
      <c r="A17" s="4" t="inlineStr">
        <is>
          <t>Deficit</t>
        </is>
      </c>
      <c r="B17" s="5" t="n">
        <v>-9903976</v>
      </c>
      <c r="C17" s="5" t="n">
        <v>-7980943</v>
      </c>
      <c r="D17" s="4" t="inlineStr">
        <is>
          <t xml:space="preserve"> </t>
        </is>
      </c>
    </row>
    <row r="18">
      <c r="A18" s="4" t="inlineStr">
        <is>
          <t>Total Stockholder's Funds (Deficit)</t>
        </is>
      </c>
      <c r="B18" s="5" t="n">
        <v>-1862358</v>
      </c>
      <c r="C18" s="5" t="n">
        <v>-2074274</v>
      </c>
      <c r="D18" s="6" t="n">
        <v>-1433266</v>
      </c>
    </row>
    <row r="19">
      <c r="A19" s="4" t="inlineStr">
        <is>
          <t>TOTAL LIABILITIES AND STOCKHOLDER'S FUNDS</t>
        </is>
      </c>
      <c r="B19" s="5" t="n">
        <v>115498</v>
      </c>
      <c r="C19" s="5" t="n">
        <v>35254</v>
      </c>
      <c r="D19" s="4" t="inlineStr">
        <is>
          <t xml:space="preserve"> </t>
        </is>
      </c>
    </row>
    <row r="20">
      <c r="A20" s="4" t="inlineStr">
        <is>
          <t>Previously Reported [Member]</t>
        </is>
      </c>
      <c r="B20" s="4" t="inlineStr">
        <is>
          <t xml:space="preserve"> </t>
        </is>
      </c>
      <c r="C20" s="4" t="inlineStr">
        <is>
          <t xml:space="preserve"> </t>
        </is>
      </c>
      <c r="D20" s="4" t="inlineStr">
        <is>
          <t xml:space="preserve"> </t>
        </is>
      </c>
    </row>
    <row r="21">
      <c r="A21" s="3" t="inlineStr">
        <is>
          <t>Current Assets</t>
        </is>
      </c>
      <c r="B21" s="4" t="inlineStr">
        <is>
          <t xml:space="preserve"> </t>
        </is>
      </c>
      <c r="C21" s="4" t="inlineStr">
        <is>
          <t xml:space="preserve"> </t>
        </is>
      </c>
      <c r="D21" s="4" t="inlineStr">
        <is>
          <t xml:space="preserve"> </t>
        </is>
      </c>
    </row>
    <row r="22">
      <c r="A22" s="4" t="inlineStr">
        <is>
          <t>Cash and cash equivalents</t>
        </is>
      </c>
      <c r="B22" s="5" t="n">
        <v>115498</v>
      </c>
      <c r="C22" s="5" t="n">
        <v>35254</v>
      </c>
      <c r="D22" s="4" t="inlineStr">
        <is>
          <t xml:space="preserve"> </t>
        </is>
      </c>
    </row>
    <row r="23">
      <c r="A23" s="4" t="inlineStr">
        <is>
          <t>Intangible assets, net</t>
        </is>
      </c>
      <c r="B23" s="5" t="n">
        <v>8968000</v>
      </c>
      <c r="C23" s="5" t="n">
        <v>8968000</v>
      </c>
      <c r="D23" s="4" t="inlineStr">
        <is>
          <t xml:space="preserve"> </t>
        </is>
      </c>
    </row>
    <row r="24">
      <c r="A24" s="4" t="inlineStr">
        <is>
          <t>Goodwill</t>
        </is>
      </c>
      <c r="B24" s="5" t="n">
        <v>2832000</v>
      </c>
      <c r="C24" s="5" t="n">
        <v>2832000</v>
      </c>
      <c r="D24" s="4" t="inlineStr">
        <is>
          <t xml:space="preserve"> </t>
        </is>
      </c>
    </row>
    <row r="25">
      <c r="A25" s="4" t="inlineStr">
        <is>
          <t>Total Assets</t>
        </is>
      </c>
      <c r="B25" s="5" t="n">
        <v>11915498</v>
      </c>
      <c r="C25" s="5" t="n">
        <v>11835254</v>
      </c>
      <c r="D25" s="4" t="inlineStr">
        <is>
          <t xml:space="preserve"> </t>
        </is>
      </c>
    </row>
    <row r="26">
      <c r="A26" s="3" t="inlineStr">
        <is>
          <t>Current Liabilities</t>
        </is>
      </c>
      <c r="B26" s="4" t="inlineStr">
        <is>
          <t xml:space="preserve"> </t>
        </is>
      </c>
      <c r="C26" s="4" t="inlineStr">
        <is>
          <t xml:space="preserve"> </t>
        </is>
      </c>
      <c r="D26" s="4" t="inlineStr">
        <is>
          <t xml:space="preserve"> </t>
        </is>
      </c>
    </row>
    <row r="27">
      <c r="A27" s="4" t="inlineStr">
        <is>
          <t>Accounts payable and accrued liabilities</t>
        </is>
      </c>
      <c r="B27" s="5" t="n">
        <v>1159651</v>
      </c>
      <c r="C27" s="5" t="n">
        <v>1321483</v>
      </c>
      <c r="D27" s="4" t="inlineStr">
        <is>
          <t xml:space="preserve"> </t>
        </is>
      </c>
    </row>
    <row r="28">
      <c r="A28" s="4" t="inlineStr">
        <is>
          <t>Notes payable</t>
        </is>
      </c>
      <c r="B28" s="5" t="n">
        <v>0</v>
      </c>
      <c r="C28" s="5" t="n">
        <v>0</v>
      </c>
      <c r="D28" s="4" t="inlineStr">
        <is>
          <t xml:space="preserve"> </t>
        </is>
      </c>
    </row>
    <row r="29">
      <c r="A29" s="4" t="inlineStr">
        <is>
          <t>Due to a related party, Logiq Inc</t>
        </is>
      </c>
      <c r="B29" s="5" t="n">
        <v>597385</v>
      </c>
      <c r="C29" s="5" t="n">
        <v>788045</v>
      </c>
      <c r="D29" s="4" t="inlineStr">
        <is>
          <t xml:space="preserve"> </t>
        </is>
      </c>
    </row>
    <row r="30">
      <c r="A30" s="4" t="inlineStr">
        <is>
          <t>Total Liabilities</t>
        </is>
      </c>
      <c r="B30" s="5" t="n">
        <v>1757036</v>
      </c>
      <c r="C30" s="5" t="n">
        <v>2109528</v>
      </c>
      <c r="D30" s="4" t="inlineStr">
        <is>
          <t xml:space="preserve"> </t>
        </is>
      </c>
    </row>
    <row r="31">
      <c r="A31" s="3" t="inlineStr">
        <is>
          <t>Stockholder's Funds (Deficit)</t>
        </is>
      </c>
      <c r="B31" s="4" t="inlineStr">
        <is>
          <t xml:space="preserve"> </t>
        </is>
      </c>
      <c r="C31" s="4" t="inlineStr">
        <is>
          <t xml:space="preserve"> </t>
        </is>
      </c>
      <c r="D31" s="4" t="inlineStr">
        <is>
          <t xml:space="preserve"> </t>
        </is>
      </c>
    </row>
    <row r="32">
      <c r="A32" s="4" t="inlineStr">
        <is>
          <t>Common stock Authorized: 200,000,000 shares of common stock, $0.001 par value 134,127,556 and 40,444,083 shares issued and outstanding as of June 30, 2023 and December 31, 2022, respectively</t>
        </is>
      </c>
      <c r="B32" s="5" t="n">
        <v>124610</v>
      </c>
      <c r="C32" s="5" t="n">
        <v>40444</v>
      </c>
      <c r="D32" s="4" t="inlineStr">
        <is>
          <t xml:space="preserve"> </t>
        </is>
      </c>
    </row>
    <row r="33">
      <c r="A33" s="4" t="inlineStr">
        <is>
          <t>Preferred stock Authorized: 10,000,000 shares of preferred stock, 2,000,000 shares was extinguished as of March 31, 2023 and outstanding as of December 31, 2022, respectively</t>
        </is>
      </c>
      <c r="B33" s="5" t="n">
        <v>2000</v>
      </c>
      <c r="C33" s="5" t="n">
        <v>2000</v>
      </c>
      <c r="D33" s="4" t="inlineStr">
        <is>
          <t xml:space="preserve"> </t>
        </is>
      </c>
    </row>
    <row r="34">
      <c r="A34" s="4" t="inlineStr">
        <is>
          <t>Additional paid-in capital</t>
        </is>
      </c>
      <c r="B34" s="5" t="n">
        <v>36273995</v>
      </c>
      <c r="C34" s="5" t="n">
        <v>34003212</v>
      </c>
      <c r="D34" s="4" t="inlineStr">
        <is>
          <t xml:space="preserve"> </t>
        </is>
      </c>
    </row>
    <row r="35">
      <c r="A35" s="4" t="inlineStr">
        <is>
          <t>Share subscriptions receivable</t>
        </is>
      </c>
      <c r="B35" s="5" t="n">
        <v>-58</v>
      </c>
      <c r="C35" s="5" t="n">
        <v>-58</v>
      </c>
      <c r="D35" s="4" t="inlineStr">
        <is>
          <t xml:space="preserve"> </t>
        </is>
      </c>
    </row>
    <row r="36">
      <c r="A36" s="4" t="inlineStr">
        <is>
          <t>Deficit</t>
        </is>
      </c>
      <c r="B36" s="5" t="n">
        <v>-26242085</v>
      </c>
      <c r="C36" s="5" t="n">
        <v>-24319872</v>
      </c>
      <c r="D36" s="4" t="inlineStr">
        <is>
          <t xml:space="preserve"> </t>
        </is>
      </c>
    </row>
    <row r="37">
      <c r="A37" s="4" t="inlineStr">
        <is>
          <t>Total Stockholder's Funds (Deficit)</t>
        </is>
      </c>
      <c r="B37" s="5" t="n">
        <v>10158462</v>
      </c>
      <c r="C37" s="5" t="n">
        <v>9725726</v>
      </c>
      <c r="D37" s="4" t="inlineStr">
        <is>
          <t xml:space="preserve"> </t>
        </is>
      </c>
    </row>
    <row r="38">
      <c r="A38" s="4" t="inlineStr">
        <is>
          <t>TOTAL LIABILITIES AND STOCKHOLDER'S FUNDS</t>
        </is>
      </c>
      <c r="B38" s="5" t="n">
        <v>11915498</v>
      </c>
      <c r="C38" s="5" t="n">
        <v>11835254</v>
      </c>
      <c r="D38" s="4" t="inlineStr">
        <is>
          <t xml:space="preserve"> </t>
        </is>
      </c>
    </row>
    <row r="39">
      <c r="A39" s="4" t="inlineStr">
        <is>
          <t>Revision of Prior Period, Adjustment [Member]</t>
        </is>
      </c>
      <c r="B39" s="4" t="inlineStr">
        <is>
          <t xml:space="preserve"> </t>
        </is>
      </c>
      <c r="C39" s="4" t="inlineStr">
        <is>
          <t xml:space="preserve"> </t>
        </is>
      </c>
      <c r="D39" s="4" t="inlineStr">
        <is>
          <t xml:space="preserve"> </t>
        </is>
      </c>
    </row>
    <row r="40">
      <c r="A40" s="3" t="inlineStr">
        <is>
          <t>Current Assets</t>
        </is>
      </c>
      <c r="B40" s="4" t="inlineStr">
        <is>
          <t xml:space="preserve"> </t>
        </is>
      </c>
      <c r="C40" s="4" t="inlineStr">
        <is>
          <t xml:space="preserve"> </t>
        </is>
      </c>
      <c r="D40" s="4" t="inlineStr">
        <is>
          <t xml:space="preserve"> </t>
        </is>
      </c>
    </row>
    <row r="41">
      <c r="A41" s="4" t="inlineStr">
        <is>
          <t>Cash and cash equivalents</t>
        </is>
      </c>
      <c r="B41" s="5" t="n">
        <v>0</v>
      </c>
      <c r="C41" s="5" t="n">
        <v>0</v>
      </c>
      <c r="D41" s="4" t="inlineStr">
        <is>
          <t xml:space="preserve"> </t>
        </is>
      </c>
    </row>
    <row r="42">
      <c r="A42" s="4" t="inlineStr">
        <is>
          <t>Intangible assets, net</t>
        </is>
      </c>
      <c r="B42" s="5" t="n">
        <v>-8968000</v>
      </c>
      <c r="C42" s="5" t="n">
        <v>-8968000</v>
      </c>
      <c r="D42" s="4" t="inlineStr">
        <is>
          <t xml:space="preserve"> </t>
        </is>
      </c>
    </row>
    <row r="43">
      <c r="A43" s="4" t="inlineStr">
        <is>
          <t>Goodwill</t>
        </is>
      </c>
      <c r="B43" s="5" t="n">
        <v>-2832000</v>
      </c>
      <c r="C43" s="5" t="n">
        <v>-2832000</v>
      </c>
      <c r="D43" s="4" t="inlineStr">
        <is>
          <t xml:space="preserve"> </t>
        </is>
      </c>
    </row>
    <row r="44">
      <c r="A44" s="4" t="inlineStr">
        <is>
          <t>Total Assets</t>
        </is>
      </c>
      <c r="B44" s="5" t="n">
        <v>-11800000</v>
      </c>
      <c r="C44" s="5" t="n">
        <v>-11800000</v>
      </c>
      <c r="D44" s="4" t="inlineStr">
        <is>
          <t xml:space="preserve"> </t>
        </is>
      </c>
    </row>
    <row r="45">
      <c r="A45" s="3" t="inlineStr">
        <is>
          <t>Current Liabilities</t>
        </is>
      </c>
      <c r="B45" s="4" t="inlineStr">
        <is>
          <t xml:space="preserve"> </t>
        </is>
      </c>
      <c r="C45" s="4" t="inlineStr">
        <is>
          <t xml:space="preserve"> </t>
        </is>
      </c>
      <c r="D45" s="4" t="inlineStr">
        <is>
          <t xml:space="preserve"> </t>
        </is>
      </c>
    </row>
    <row r="46">
      <c r="A46" s="4" t="inlineStr">
        <is>
          <t>Accounts payable and accrued liabilities</t>
        </is>
      </c>
      <c r="B46" s="5" t="n">
        <v>16387</v>
      </c>
      <c r="C46" s="5" t="n">
        <v>0</v>
      </c>
      <c r="D46" s="4" t="inlineStr">
        <is>
          <t xml:space="preserve"> </t>
        </is>
      </c>
    </row>
    <row r="47">
      <c r="A47" s="4" t="inlineStr">
        <is>
          <t>Notes payable</t>
        </is>
      </c>
      <c r="B47" s="5" t="n">
        <v>204433</v>
      </c>
      <c r="C47" s="5" t="n">
        <v>0</v>
      </c>
      <c r="D47" s="4" t="inlineStr">
        <is>
          <t xml:space="preserve"> </t>
        </is>
      </c>
    </row>
    <row r="48">
      <c r="A48" s="4" t="inlineStr">
        <is>
          <t>Due to a related party, Logiq Inc</t>
        </is>
      </c>
      <c r="B48" s="5" t="n">
        <v>0</v>
      </c>
      <c r="C48" s="5" t="n">
        <v>0</v>
      </c>
      <c r="D48" s="4" t="inlineStr">
        <is>
          <t xml:space="preserve"> </t>
        </is>
      </c>
    </row>
    <row r="49">
      <c r="A49" s="4" t="inlineStr">
        <is>
          <t>Total Liabilities</t>
        </is>
      </c>
      <c r="B49" s="5" t="n">
        <v>220820</v>
      </c>
      <c r="C49" s="5" t="n">
        <v>0</v>
      </c>
      <c r="D49" s="4" t="inlineStr">
        <is>
          <t xml:space="preserve"> </t>
        </is>
      </c>
    </row>
    <row r="50">
      <c r="A50" s="3" t="inlineStr">
        <is>
          <t>Stockholder's Funds (Deficit)</t>
        </is>
      </c>
      <c r="B50" s="4" t="inlineStr">
        <is>
          <t xml:space="preserve"> </t>
        </is>
      </c>
      <c r="C50" s="4" t="inlineStr">
        <is>
          <t xml:space="preserve"> </t>
        </is>
      </c>
      <c r="D50" s="4" t="inlineStr">
        <is>
          <t xml:space="preserve"> </t>
        </is>
      </c>
    </row>
    <row r="51">
      <c r="A51" s="4" t="inlineStr">
        <is>
          <t>Common stock Authorized: 200,000,000 shares of common stock, $0.001 par value 134,127,556 and 40,444,083 shares issued and outstanding as of June 30, 2023 and December 31, 2022, respectively</t>
        </is>
      </c>
      <c r="B51" s="5" t="n">
        <v>0</v>
      </c>
      <c r="C51" s="5" t="n">
        <v>0</v>
      </c>
      <c r="D51" s="4" t="inlineStr">
        <is>
          <t xml:space="preserve"> </t>
        </is>
      </c>
    </row>
    <row r="52">
      <c r="A52" s="4" t="inlineStr">
        <is>
          <t>Preferred stock Authorized: 10,000,000 shares of preferred stock, 2,000,000 shares was extinguished as of March 31, 2023 and outstanding as of December 31, 2022, respectively</t>
        </is>
      </c>
      <c r="B52" s="5" t="n">
        <v>-2000</v>
      </c>
      <c r="C52" s="5" t="n">
        <v>0</v>
      </c>
      <c r="D52" s="4" t="inlineStr">
        <is>
          <t xml:space="preserve"> </t>
        </is>
      </c>
    </row>
    <row r="53">
      <c r="A53" s="4" t="inlineStr">
        <is>
          <t>Additional paid-in capital</t>
        </is>
      </c>
      <c r="B53" s="5" t="n">
        <v>-28356929</v>
      </c>
      <c r="C53" s="5" t="n">
        <v>-28138929</v>
      </c>
      <c r="D53" s="4" t="inlineStr">
        <is>
          <t xml:space="preserve"> </t>
        </is>
      </c>
    </row>
    <row r="54">
      <c r="A54" s="4" t="inlineStr">
        <is>
          <t>Share subscriptions receivable</t>
        </is>
      </c>
      <c r="B54" s="5" t="n">
        <v>0</v>
      </c>
      <c r="C54" s="5" t="n">
        <v>0</v>
      </c>
      <c r="D54" s="4" t="inlineStr">
        <is>
          <t xml:space="preserve"> </t>
        </is>
      </c>
    </row>
    <row r="55">
      <c r="A55" s="4" t="inlineStr">
        <is>
          <t>Deficit</t>
        </is>
      </c>
      <c r="B55" s="5" t="n">
        <v>16338109</v>
      </c>
      <c r="C55" s="5" t="n">
        <v>16338929</v>
      </c>
      <c r="D55" s="4" t="inlineStr">
        <is>
          <t xml:space="preserve"> </t>
        </is>
      </c>
    </row>
    <row r="56">
      <c r="A56" s="4" t="inlineStr">
        <is>
          <t>Total Stockholder's Funds (Deficit)</t>
        </is>
      </c>
      <c r="B56" s="5" t="n">
        <v>-12020820</v>
      </c>
      <c r="C56" s="5" t="n">
        <v>-11800000</v>
      </c>
      <c r="D56" s="4" t="inlineStr">
        <is>
          <t xml:space="preserve"> </t>
        </is>
      </c>
    </row>
    <row r="57">
      <c r="A57" s="4" t="inlineStr">
        <is>
          <t>TOTAL LIABILITIES AND STOCKHOLDER'S FUNDS</t>
        </is>
      </c>
      <c r="B57" s="6" t="n">
        <v>-11800000</v>
      </c>
      <c r="C57" s="6" t="n">
        <v>-11800000</v>
      </c>
      <c r="D57"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Error Corrections and Prior Period Adjustments - Balance sheet (Parentheticals) (Detail) - $ / share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value (in Dollars per share)</t>
        </is>
      </c>
      <c r="B4" s="7" t="n">
        <v>0.001</v>
      </c>
      <c r="C4" s="7" t="n">
        <v>0.001</v>
      </c>
    </row>
    <row r="5">
      <c r="A5" s="4" t="inlineStr">
        <is>
          <t>Common stock, shares issued</t>
        </is>
      </c>
      <c r="B5" s="5" t="n">
        <v>124609635</v>
      </c>
      <c r="C5" s="5" t="n">
        <v>40444083</v>
      </c>
    </row>
    <row r="6">
      <c r="A6" s="4" t="inlineStr">
        <is>
          <t>Common stock, shares outstanding</t>
        </is>
      </c>
      <c r="B6" s="5" t="n">
        <v>124609635</v>
      </c>
      <c r="C6" s="5" t="n">
        <v>40444083</v>
      </c>
    </row>
    <row r="7">
      <c r="A7" s="4" t="inlineStr">
        <is>
          <t>Preferred stock, shares authorized</t>
        </is>
      </c>
      <c r="B7" s="5" t="n">
        <v>10000000</v>
      </c>
      <c r="C7" s="5" t="n">
        <v>10000000</v>
      </c>
    </row>
    <row r="8">
      <c r="A8" s="4" t="inlineStr">
        <is>
          <t>Preferred stock, shares outstanding</t>
        </is>
      </c>
      <c r="B8" s="4" t="inlineStr">
        <is>
          <t xml:space="preserve"> </t>
        </is>
      </c>
      <c r="C8" s="5" t="n">
        <v>2000000</v>
      </c>
    </row>
    <row r="9">
      <c r="A9" s="4" t="inlineStr">
        <is>
          <t>Preferred stock shares converted into common stock</t>
        </is>
      </c>
      <c r="B9" s="5" t="n">
        <v>2000000</v>
      </c>
      <c r="C9"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Error Corrections and Prior Period Adjustments - Statements of Operations and Comprehensive Loss (Detail) - USD ($)</t>
        </is>
      </c>
      <c r="B1" s="2" t="inlineStr">
        <is>
          <t>3 Months Ended</t>
        </is>
      </c>
    </row>
    <row r="2">
      <c r="B2" s="2" t="inlineStr">
        <is>
          <t>Mar. 31, 2023</t>
        </is>
      </c>
      <c r="C2" s="2" t="inlineStr">
        <is>
          <t>Mar. 31, 2022</t>
        </is>
      </c>
    </row>
    <row r="3">
      <c r="A3" s="3" t="inlineStr">
        <is>
          <t>Error Corrections and Prior Period Adjustments Restatement [Line Items]</t>
        </is>
      </c>
      <c r="B3" s="4" t="inlineStr">
        <is>
          <t xml:space="preserve"> </t>
        </is>
      </c>
      <c r="C3" s="4" t="inlineStr">
        <is>
          <t xml:space="preserve"> </t>
        </is>
      </c>
    </row>
    <row r="4">
      <c r="A4" s="4" t="inlineStr">
        <is>
          <t>Service Revenue</t>
        </is>
      </c>
      <c r="B4" s="6" t="n">
        <v>71916</v>
      </c>
      <c r="C4" s="6" t="n">
        <v>3309017</v>
      </c>
    </row>
    <row r="5">
      <c r="A5" s="4" t="inlineStr">
        <is>
          <t>Cost of Service</t>
        </is>
      </c>
      <c r="B5" s="5" t="n">
        <v>38645</v>
      </c>
      <c r="C5" s="5" t="n">
        <v>2235341</v>
      </c>
    </row>
    <row r="6">
      <c r="A6" s="4" t="inlineStr">
        <is>
          <t>Gross Profit</t>
        </is>
      </c>
      <c r="B6" s="5" t="n">
        <v>33271</v>
      </c>
      <c r="C6" s="5" t="n">
        <v>1073676</v>
      </c>
    </row>
    <row r="7">
      <c r="A7" s="3" t="inlineStr">
        <is>
          <t>Operating Expenses</t>
        </is>
      </c>
      <c r="B7" s="4" t="inlineStr">
        <is>
          <t xml:space="preserve"> </t>
        </is>
      </c>
      <c r="C7" s="4" t="inlineStr">
        <is>
          <t xml:space="preserve"> </t>
        </is>
      </c>
    </row>
    <row r="8">
      <c r="A8" s="4" t="inlineStr">
        <is>
          <t>General and administrative</t>
        </is>
      </c>
      <c r="B8" s="5" t="n">
        <v>1901304</v>
      </c>
      <c r="C8" s="5" t="n">
        <v>1368799</v>
      </c>
    </row>
    <row r="9">
      <c r="A9" s="4" t="inlineStr">
        <is>
          <t>Research and development</t>
        </is>
      </c>
      <c r="B9" s="5" t="n">
        <v>55000</v>
      </c>
      <c r="C9" s="5" t="n">
        <v>1090500</v>
      </c>
    </row>
    <row r="10">
      <c r="A10" s="4" t="inlineStr">
        <is>
          <t>Total Operating Expenses</t>
        </is>
      </c>
      <c r="B10" s="5" t="n">
        <v>1956304</v>
      </c>
      <c r="C10" s="5" t="n">
        <v>2464299</v>
      </c>
    </row>
    <row r="11">
      <c r="A11" s="4" t="inlineStr">
        <is>
          <t>Net (Loss) and Comprehensive (Loss)</t>
        </is>
      </c>
      <c r="B11" s="6" t="n">
        <v>-1923033</v>
      </c>
      <c r="C11" s="6" t="n">
        <v>-1390623</v>
      </c>
    </row>
    <row r="12">
      <c r="A12" s="4" t="inlineStr">
        <is>
          <t>Net (Loss) per Common Share, Basic</t>
        </is>
      </c>
      <c r="B12" s="7" t="n">
        <v>-0.037</v>
      </c>
      <c r="C12" s="7" t="n">
        <v>-0.052</v>
      </c>
    </row>
    <row r="13">
      <c r="A13" s="4" t="inlineStr">
        <is>
          <t>Net (Loss) per Common Share, Diluted</t>
        </is>
      </c>
      <c r="B13" s="7" t="n">
        <v>-0.037</v>
      </c>
      <c r="C13" s="7" t="n">
        <v>-0.052</v>
      </c>
    </row>
    <row r="14">
      <c r="A14" s="4" t="inlineStr">
        <is>
          <t>Weighted Average Number of Shares Outstanding, Basic</t>
        </is>
      </c>
      <c r="B14" s="5" t="n">
        <v>51477398</v>
      </c>
      <c r="C14" s="5" t="n">
        <v>26637863</v>
      </c>
    </row>
    <row r="15">
      <c r="A15" s="4" t="inlineStr">
        <is>
          <t>Weighted Average Number of Shares Outstanding, Diluted</t>
        </is>
      </c>
      <c r="B15" s="5" t="n">
        <v>51477398</v>
      </c>
      <c r="C15" s="5" t="n">
        <v>26637863</v>
      </c>
    </row>
    <row r="16">
      <c r="A16" s="4" t="inlineStr">
        <is>
          <t>Previously Reported [Member]</t>
        </is>
      </c>
      <c r="B16" s="4" t="inlineStr">
        <is>
          <t xml:space="preserve"> </t>
        </is>
      </c>
      <c r="C16" s="4" t="inlineStr">
        <is>
          <t xml:space="preserve"> </t>
        </is>
      </c>
    </row>
    <row r="17">
      <c r="A17" s="3" t="inlineStr">
        <is>
          <t>Error Corrections and Prior Period Adjustments Restatement [Line Items]</t>
        </is>
      </c>
      <c r="B17" s="4" t="inlineStr">
        <is>
          <t xml:space="preserve"> </t>
        </is>
      </c>
      <c r="C17" s="4" t="inlineStr">
        <is>
          <t xml:space="preserve"> </t>
        </is>
      </c>
    </row>
    <row r="18">
      <c r="A18" s="4" t="inlineStr">
        <is>
          <t>Service Revenue</t>
        </is>
      </c>
      <c r="B18" s="6" t="n">
        <v>71916</v>
      </c>
      <c r="C18" s="4" t="inlineStr">
        <is>
          <t xml:space="preserve"> </t>
        </is>
      </c>
    </row>
    <row r="19">
      <c r="A19" s="4" t="inlineStr">
        <is>
          <t>Cost of Service</t>
        </is>
      </c>
      <c r="B19" s="5" t="n">
        <v>38645</v>
      </c>
      <c r="C19" s="4" t="inlineStr">
        <is>
          <t xml:space="preserve"> </t>
        </is>
      </c>
    </row>
    <row r="20">
      <c r="A20" s="4" t="inlineStr">
        <is>
          <t>Gross Profit</t>
        </is>
      </c>
      <c r="B20" s="5" t="n">
        <v>33271</v>
      </c>
      <c r="C20" s="4" t="inlineStr">
        <is>
          <t xml:space="preserve"> </t>
        </is>
      </c>
    </row>
    <row r="21">
      <c r="A21" s="3" t="inlineStr">
        <is>
          <t>Operating Expenses</t>
        </is>
      </c>
      <c r="B21" s="4" t="inlineStr">
        <is>
          <t xml:space="preserve"> </t>
        </is>
      </c>
      <c r="C21" s="4" t="inlineStr">
        <is>
          <t xml:space="preserve"> </t>
        </is>
      </c>
    </row>
    <row r="22">
      <c r="A22" s="4" t="inlineStr">
        <is>
          <t>General and administrative</t>
        </is>
      </c>
      <c r="B22" s="5" t="n">
        <v>1900484</v>
      </c>
      <c r="C22" s="4" t="inlineStr">
        <is>
          <t xml:space="preserve"> </t>
        </is>
      </c>
    </row>
    <row r="23">
      <c r="A23" s="4" t="inlineStr">
        <is>
          <t>Research and development</t>
        </is>
      </c>
      <c r="B23" s="5" t="n">
        <v>55000</v>
      </c>
      <c r="C23" s="4" t="inlineStr">
        <is>
          <t xml:space="preserve"> </t>
        </is>
      </c>
    </row>
    <row r="24">
      <c r="A24" s="4" t="inlineStr">
        <is>
          <t>Total Operating Expenses</t>
        </is>
      </c>
      <c r="B24" s="5" t="n">
        <v>1955484</v>
      </c>
      <c r="C24" s="4" t="inlineStr">
        <is>
          <t xml:space="preserve"> </t>
        </is>
      </c>
    </row>
    <row r="25">
      <c r="A25" s="4" t="inlineStr">
        <is>
          <t>Net (Loss) and Comprehensive (Loss)</t>
        </is>
      </c>
      <c r="B25" s="5" t="n">
        <v>-1922213</v>
      </c>
      <c r="C25" s="6" t="n">
        <v>-1390623</v>
      </c>
    </row>
    <row r="26">
      <c r="A26" s="4" t="inlineStr">
        <is>
          <t>Revision of Prior Period, Adjustment [Member]</t>
        </is>
      </c>
      <c r="B26" s="4" t="inlineStr">
        <is>
          <t xml:space="preserve"> </t>
        </is>
      </c>
      <c r="C26" s="4" t="inlineStr">
        <is>
          <t xml:space="preserve"> </t>
        </is>
      </c>
    </row>
    <row r="27">
      <c r="A27" s="3" t="inlineStr">
        <is>
          <t>Operating Expenses</t>
        </is>
      </c>
      <c r="B27" s="4" t="inlineStr">
        <is>
          <t xml:space="preserve"> </t>
        </is>
      </c>
      <c r="C27" s="4" t="inlineStr">
        <is>
          <t xml:space="preserve"> </t>
        </is>
      </c>
    </row>
    <row r="28">
      <c r="A28" s="4" t="inlineStr">
        <is>
          <t>General and administrative</t>
        </is>
      </c>
      <c r="B28" s="5" t="n">
        <v>820</v>
      </c>
      <c r="C28" s="4" t="inlineStr">
        <is>
          <t xml:space="preserve"> </t>
        </is>
      </c>
    </row>
    <row r="29">
      <c r="A29" s="4" t="inlineStr">
        <is>
          <t>Total Operating Expenses</t>
        </is>
      </c>
      <c r="B29" s="5" t="n">
        <v>820</v>
      </c>
      <c r="C29" s="4" t="inlineStr">
        <is>
          <t xml:space="preserve"> </t>
        </is>
      </c>
    </row>
    <row r="30">
      <c r="A30" s="4" t="inlineStr">
        <is>
          <t>Net (Loss) and Comprehensive (Loss)</t>
        </is>
      </c>
      <c r="B30" s="6" t="n">
        <v>-820</v>
      </c>
      <c r="C30"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Error Corrections and Prior Period Adjustments - Statement of Cash Flows (Detail)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for the Period</t>
        </is>
      </c>
      <c r="B4" s="6" t="n">
        <v>-1923033</v>
      </c>
      <c r="C4" s="6" t="n">
        <v>-1390623</v>
      </c>
    </row>
    <row r="5">
      <c r="A5" s="3" t="inlineStr">
        <is>
          <t>Changes in Operating Assets and Liabilities:</t>
        </is>
      </c>
      <c r="B5" s="4" t="inlineStr">
        <is>
          <t xml:space="preserve"> </t>
        </is>
      </c>
      <c r="C5" s="4" t="inlineStr">
        <is>
          <t xml:space="preserve"> </t>
        </is>
      </c>
    </row>
    <row r="6">
      <c r="A6" s="4" t="inlineStr">
        <is>
          <t>Accounts payable and accrued liabilities</t>
        </is>
      </c>
      <c r="B6" s="5" t="n">
        <v>-145445</v>
      </c>
      <c r="C6" s="5" t="n">
        <v>0</v>
      </c>
    </row>
    <row r="7">
      <c r="A7" s="4" t="inlineStr">
        <is>
          <t>Issuance of shares for service received</t>
        </is>
      </c>
      <c r="B7" s="5" t="n">
        <v>2134948</v>
      </c>
      <c r="C7" s="5" t="n">
        <v>780000</v>
      </c>
    </row>
    <row r="8">
      <c r="A8" s="4" t="inlineStr">
        <is>
          <t>Net Cash Provided by (Used in) Operating Activities</t>
        </is>
      </c>
      <c r="B8" s="5" t="n">
        <v>66470</v>
      </c>
      <c r="C8" s="5" t="n">
        <v>-610623</v>
      </c>
    </row>
    <row r="9">
      <c r="A9" s="3" t="inlineStr">
        <is>
          <t>FINANCING ACTIVITIES</t>
        </is>
      </c>
      <c r="B9" s="4" t="inlineStr">
        <is>
          <t xml:space="preserve"> </t>
        </is>
      </c>
      <c r="C9" s="4" t="inlineStr">
        <is>
          <t xml:space="preserve"> </t>
        </is>
      </c>
    </row>
    <row r="10">
      <c r="A10" s="4" t="inlineStr">
        <is>
          <t>Due from related party</t>
        </is>
      </c>
      <c r="B10" s="5" t="n">
        <v>-190659</v>
      </c>
      <c r="C10" s="5" t="n">
        <v>1433266</v>
      </c>
    </row>
    <row r="11">
      <c r="A11" s="4" t="inlineStr">
        <is>
          <t>Notes payable</t>
        </is>
      </c>
      <c r="B11" s="5" t="n">
        <v>204433</v>
      </c>
      <c r="C11" s="4" t="inlineStr">
        <is>
          <t xml:space="preserve"> </t>
        </is>
      </c>
    </row>
    <row r="12">
      <c r="A12" s="4" t="inlineStr">
        <is>
          <t>Net Cash Provided by Financing Activities</t>
        </is>
      </c>
      <c r="B12" s="5" t="n">
        <v>13774</v>
      </c>
      <c r="C12" s="5" t="n">
        <v>1433266</v>
      </c>
    </row>
    <row r="13">
      <c r="A13" s="3" t="inlineStr">
        <is>
          <t>INVESTING ACTIVITIES</t>
        </is>
      </c>
      <c r="B13" s="4" t="inlineStr">
        <is>
          <t xml:space="preserve"> </t>
        </is>
      </c>
      <c r="C13" s="4" t="inlineStr">
        <is>
          <t xml:space="preserve"> </t>
        </is>
      </c>
    </row>
    <row r="14">
      <c r="A14" s="4" t="inlineStr">
        <is>
          <t>Arising from transitional arrangements and carve out assumptions on allocation of CreateApp and GoLogiq costs from Logiq, Inc. to the Company</t>
        </is>
      </c>
      <c r="B14" s="4" t="inlineStr">
        <is>
          <t xml:space="preserve"> </t>
        </is>
      </c>
      <c r="C14" s="5" t="n">
        <v>-822643</v>
      </c>
    </row>
    <row r="15">
      <c r="A15" s="4" t="inlineStr">
        <is>
          <t>Net Movement in Investing Activities</t>
        </is>
      </c>
      <c r="B15" s="4" t="inlineStr">
        <is>
          <t xml:space="preserve"> </t>
        </is>
      </c>
      <c r="C15" s="5" t="n">
        <v>-822643</v>
      </c>
    </row>
    <row r="16">
      <c r="A16" s="4" t="inlineStr">
        <is>
          <t>Change in Cash</t>
        </is>
      </c>
      <c r="B16" s="5" t="n">
        <v>80244</v>
      </c>
      <c r="C16" s="4" t="inlineStr">
        <is>
          <t xml:space="preserve"> </t>
        </is>
      </c>
    </row>
    <row r="17">
      <c r="A17" s="4" t="inlineStr">
        <is>
          <t>Cash, Beginning of Period</t>
        </is>
      </c>
      <c r="B17" s="5" t="n">
        <v>35254</v>
      </c>
      <c r="C17" s="4" t="inlineStr">
        <is>
          <t xml:space="preserve"> </t>
        </is>
      </c>
    </row>
    <row r="18">
      <c r="A18" s="4" t="inlineStr">
        <is>
          <t>Cash, End of Period</t>
        </is>
      </c>
      <c r="B18" s="5" t="n">
        <v>115498</v>
      </c>
      <c r="C18" s="4" t="inlineStr">
        <is>
          <t xml:space="preserve"> </t>
        </is>
      </c>
    </row>
    <row r="19">
      <c r="A19" s="3" t="inlineStr">
        <is>
          <t>NON-CASH TRANSACTION</t>
        </is>
      </c>
      <c r="B19" s="4" t="inlineStr">
        <is>
          <t xml:space="preserve"> </t>
        </is>
      </c>
      <c r="C19" s="4" t="inlineStr">
        <is>
          <t xml:space="preserve"> </t>
        </is>
      </c>
    </row>
    <row r="20">
      <c r="A20" s="4" t="inlineStr">
        <is>
          <t>Issuance of shares for services received</t>
        </is>
      </c>
      <c r="B20" s="5" t="n">
        <v>1807268</v>
      </c>
      <c r="C20" s="5" t="n">
        <v>780000</v>
      </c>
    </row>
    <row r="21">
      <c r="A21" s="4" t="inlineStr">
        <is>
          <t>Previously Reported [Member]</t>
        </is>
      </c>
      <c r="B21" s="4" t="inlineStr">
        <is>
          <t xml:space="preserve"> </t>
        </is>
      </c>
      <c r="C21" s="4" t="inlineStr">
        <is>
          <t xml:space="preserve"> </t>
        </is>
      </c>
    </row>
    <row r="22">
      <c r="A22" s="3" t="inlineStr">
        <is>
          <t>OPERATING ACTIVITIES</t>
        </is>
      </c>
      <c r="B22" s="4" t="inlineStr">
        <is>
          <t xml:space="preserve"> </t>
        </is>
      </c>
      <c r="C22" s="4" t="inlineStr">
        <is>
          <t xml:space="preserve"> </t>
        </is>
      </c>
    </row>
    <row r="23">
      <c r="A23" s="4" t="inlineStr">
        <is>
          <t>Net (Loss) for the Period</t>
        </is>
      </c>
      <c r="B23" s="5" t="n">
        <v>-1922213</v>
      </c>
      <c r="C23" s="5" t="n">
        <v>-1390623</v>
      </c>
    </row>
    <row r="24">
      <c r="A24" s="3" t="inlineStr">
        <is>
          <t>Changes in Operating Assets and Liabilities:</t>
        </is>
      </c>
      <c r="B24" s="4" t="inlineStr">
        <is>
          <t xml:space="preserve"> </t>
        </is>
      </c>
      <c r="C24" s="4" t="inlineStr">
        <is>
          <t xml:space="preserve"> </t>
        </is>
      </c>
    </row>
    <row r="25">
      <c r="A25" s="4" t="inlineStr">
        <is>
          <t>Prepaid expense and deposits</t>
        </is>
      </c>
      <c r="B25" s="4" t="inlineStr">
        <is>
          <t xml:space="preserve"> </t>
        </is>
      </c>
      <c r="C25" s="5" t="n">
        <v>-220801</v>
      </c>
    </row>
    <row r="26">
      <c r="A26" s="4" t="inlineStr">
        <is>
          <t>Accounts payable and accrued liabilities</t>
        </is>
      </c>
      <c r="B26" s="5" t="n">
        <v>-90580</v>
      </c>
      <c r="C26" s="5" t="n">
        <v>14000</v>
      </c>
    </row>
    <row r="27">
      <c r="A27" s="4" t="inlineStr">
        <is>
          <t>Issuance of shares for service received</t>
        </is>
      </c>
      <c r="B27" s="5" t="n">
        <v>2354948</v>
      </c>
      <c r="C27" s="5" t="n">
        <v>780000</v>
      </c>
    </row>
    <row r="28">
      <c r="A28" s="4" t="inlineStr">
        <is>
          <t>Net Cash Provided by (Used in) Operating Activities</t>
        </is>
      </c>
      <c r="B28" s="5" t="n">
        <v>342155</v>
      </c>
      <c r="C28" s="5" t="n">
        <v>-817424</v>
      </c>
    </row>
    <row r="29">
      <c r="A29" s="3" t="inlineStr">
        <is>
          <t>FINANCING ACTIVITIES</t>
        </is>
      </c>
      <c r="B29" s="4" t="inlineStr">
        <is>
          <t xml:space="preserve"> </t>
        </is>
      </c>
      <c r="C29" s="4" t="inlineStr">
        <is>
          <t xml:space="preserve"> </t>
        </is>
      </c>
    </row>
    <row r="30">
      <c r="A30" s="4" t="inlineStr">
        <is>
          <t>Due from related party</t>
        </is>
      </c>
      <c r="B30" s="5" t="n">
        <v>-261911</v>
      </c>
      <c r="C30" s="5" t="n">
        <v>547729</v>
      </c>
    </row>
    <row r="31">
      <c r="A31" s="4" t="inlineStr">
        <is>
          <t>Net Cash Provided by Financing Activities</t>
        </is>
      </c>
      <c r="B31" s="5" t="n">
        <v>-261911</v>
      </c>
      <c r="C31" s="5" t="n">
        <v>547729</v>
      </c>
    </row>
    <row r="32">
      <c r="A32" s="3" t="inlineStr">
        <is>
          <t>INVESTING ACTIVITIES</t>
        </is>
      </c>
      <c r="B32" s="4" t="inlineStr">
        <is>
          <t xml:space="preserve"> </t>
        </is>
      </c>
      <c r="C32" s="4" t="inlineStr">
        <is>
          <t xml:space="preserve"> </t>
        </is>
      </c>
    </row>
    <row r="33">
      <c r="A33" s="4" t="inlineStr">
        <is>
          <t>Arising from transitional arrangements and carve out assumptions on allocation of CreateApp and GoLogiq costs from Logiq, Inc. to the Company</t>
        </is>
      </c>
      <c r="B33" s="4" t="inlineStr">
        <is>
          <t xml:space="preserve"> </t>
        </is>
      </c>
      <c r="C33" s="5" t="n">
        <v>269695</v>
      </c>
    </row>
    <row r="34">
      <c r="A34" s="4" t="inlineStr">
        <is>
          <t>Net Movement in Investing Activities</t>
        </is>
      </c>
      <c r="B34" s="4" t="inlineStr">
        <is>
          <t xml:space="preserve"> </t>
        </is>
      </c>
      <c r="C34" s="5" t="n">
        <v>269695</v>
      </c>
    </row>
    <row r="35">
      <c r="A35" s="4" t="inlineStr">
        <is>
          <t>Change in Cash</t>
        </is>
      </c>
      <c r="B35" s="5" t="n">
        <v>80244</v>
      </c>
      <c r="C35" s="4" t="inlineStr">
        <is>
          <t xml:space="preserve"> </t>
        </is>
      </c>
    </row>
    <row r="36">
      <c r="A36" s="4" t="inlineStr">
        <is>
          <t>Cash, Beginning of Period</t>
        </is>
      </c>
      <c r="B36" s="5" t="n">
        <v>35254</v>
      </c>
      <c r="C36" s="4" t="inlineStr">
        <is>
          <t xml:space="preserve"> </t>
        </is>
      </c>
    </row>
    <row r="37">
      <c r="A37" s="4" t="inlineStr">
        <is>
          <t>Cash, End of Period</t>
        </is>
      </c>
      <c r="B37" s="5" t="n">
        <v>115498</v>
      </c>
      <c r="C37" s="4" t="inlineStr">
        <is>
          <t xml:space="preserve"> </t>
        </is>
      </c>
    </row>
    <row r="38">
      <c r="A38" s="3" t="inlineStr">
        <is>
          <t>NON-CASH TRANSACTION</t>
        </is>
      </c>
      <c r="B38" s="4" t="inlineStr">
        <is>
          <t xml:space="preserve"> </t>
        </is>
      </c>
      <c r="C38" s="4" t="inlineStr">
        <is>
          <t xml:space="preserve"> </t>
        </is>
      </c>
    </row>
    <row r="39">
      <c r="A39" s="4" t="inlineStr">
        <is>
          <t>Issuance of shares for services received</t>
        </is>
      </c>
      <c r="B39" s="5" t="n">
        <v>1807268</v>
      </c>
      <c r="C39" s="5" t="n">
        <v>780000</v>
      </c>
    </row>
    <row r="40">
      <c r="A40" s="4" t="inlineStr">
        <is>
          <t>Revision of Prior Period, Adjustment [Member]</t>
        </is>
      </c>
      <c r="B40" s="4" t="inlineStr">
        <is>
          <t xml:space="preserve"> </t>
        </is>
      </c>
      <c r="C40" s="4" t="inlineStr">
        <is>
          <t xml:space="preserve"> </t>
        </is>
      </c>
    </row>
    <row r="41">
      <c r="A41" s="3" t="inlineStr">
        <is>
          <t>OPERATING ACTIVITIES</t>
        </is>
      </c>
      <c r="B41" s="4" t="inlineStr">
        <is>
          <t xml:space="preserve"> </t>
        </is>
      </c>
      <c r="C41" s="4" t="inlineStr">
        <is>
          <t xml:space="preserve"> </t>
        </is>
      </c>
    </row>
    <row r="42">
      <c r="A42" s="4" t="inlineStr">
        <is>
          <t>Net (Loss) for the Period</t>
        </is>
      </c>
      <c r="B42" s="5" t="n">
        <v>-820</v>
      </c>
      <c r="C42" s="4" t="inlineStr">
        <is>
          <t xml:space="preserve"> </t>
        </is>
      </c>
    </row>
    <row r="43">
      <c r="A43" s="3" t="inlineStr">
        <is>
          <t>Changes in Operating Assets and Liabilities:</t>
        </is>
      </c>
      <c r="B43" s="4" t="inlineStr">
        <is>
          <t xml:space="preserve"> </t>
        </is>
      </c>
      <c r="C43" s="4" t="inlineStr">
        <is>
          <t xml:space="preserve"> </t>
        </is>
      </c>
    </row>
    <row r="44">
      <c r="A44" s="4" t="inlineStr">
        <is>
          <t>Prepaid expense and deposits</t>
        </is>
      </c>
      <c r="B44" s="4" t="inlineStr">
        <is>
          <t xml:space="preserve"> </t>
        </is>
      </c>
      <c r="C44" s="5" t="n">
        <v>220801</v>
      </c>
    </row>
    <row r="45">
      <c r="A45" s="4" t="inlineStr">
        <is>
          <t>Accounts payable and accrued liabilities</t>
        </is>
      </c>
      <c r="B45" s="5" t="n">
        <v>-54865</v>
      </c>
      <c r="C45" s="5" t="n">
        <v>-14000</v>
      </c>
    </row>
    <row r="46">
      <c r="A46" s="4" t="inlineStr">
        <is>
          <t>Issuance of shares for service received</t>
        </is>
      </c>
      <c r="B46" s="5" t="n">
        <v>-220000</v>
      </c>
      <c r="C46" s="4" t="inlineStr">
        <is>
          <t xml:space="preserve"> </t>
        </is>
      </c>
    </row>
    <row r="47">
      <c r="A47" s="4" t="inlineStr">
        <is>
          <t>Net Cash Provided by (Used in) Operating Activities</t>
        </is>
      </c>
      <c r="B47" s="5" t="n">
        <v>-275685</v>
      </c>
      <c r="C47" s="5" t="n">
        <v>206801</v>
      </c>
    </row>
    <row r="48">
      <c r="A48" s="3" t="inlineStr">
        <is>
          <t>FINANCING ACTIVITIES</t>
        </is>
      </c>
      <c r="B48" s="4" t="inlineStr">
        <is>
          <t xml:space="preserve"> </t>
        </is>
      </c>
      <c r="C48" s="4" t="inlineStr">
        <is>
          <t xml:space="preserve"> </t>
        </is>
      </c>
    </row>
    <row r="49">
      <c r="A49" s="4" t="inlineStr">
        <is>
          <t>Due from related party</t>
        </is>
      </c>
      <c r="B49" s="5" t="n">
        <v>71252</v>
      </c>
      <c r="C49" s="5" t="n">
        <v>885537</v>
      </c>
    </row>
    <row r="50">
      <c r="A50" s="4" t="inlineStr">
        <is>
          <t>Notes payable</t>
        </is>
      </c>
      <c r="B50" s="5" t="n">
        <v>204433</v>
      </c>
      <c r="C50" s="4" t="inlineStr">
        <is>
          <t xml:space="preserve"> </t>
        </is>
      </c>
    </row>
    <row r="51">
      <c r="A51" s="4" t="inlineStr">
        <is>
          <t>Net Cash Provided by Financing Activities</t>
        </is>
      </c>
      <c r="B51" s="6" t="n">
        <v>275685</v>
      </c>
      <c r="C51" s="5" t="n">
        <v>885537</v>
      </c>
    </row>
    <row r="52">
      <c r="A52" s="3" t="inlineStr">
        <is>
          <t>INVESTING ACTIVITIES</t>
        </is>
      </c>
      <c r="B52" s="4" t="inlineStr">
        <is>
          <t xml:space="preserve"> </t>
        </is>
      </c>
      <c r="C52" s="4" t="inlineStr">
        <is>
          <t xml:space="preserve"> </t>
        </is>
      </c>
    </row>
    <row r="53">
      <c r="A53" s="4" t="inlineStr">
        <is>
          <t>Arising from transitional arrangements and carve out assumptions on allocation of CreateApp and GoLogiq costs from Logiq, Inc. to the Company</t>
        </is>
      </c>
      <c r="B53" s="4" t="inlineStr">
        <is>
          <t xml:space="preserve"> </t>
        </is>
      </c>
      <c r="C53" s="5" t="n">
        <v>-1092338</v>
      </c>
    </row>
    <row r="54">
      <c r="A54" s="4" t="inlineStr">
        <is>
          <t>Net Movement in Investing Activities</t>
        </is>
      </c>
      <c r="B54" s="4" t="inlineStr">
        <is>
          <t xml:space="preserve"> </t>
        </is>
      </c>
      <c r="C54" s="6" t="n">
        <v>-109233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5498</v>
      </c>
      <c r="C3" s="6" t="n">
        <v>35254</v>
      </c>
    </row>
    <row r="4">
      <c r="A4" s="4" t="inlineStr">
        <is>
          <t>Total Assets</t>
        </is>
      </c>
      <c r="B4" s="5" t="n">
        <v>115498</v>
      </c>
      <c r="C4" s="5" t="n">
        <v>35254</v>
      </c>
    </row>
    <row r="5">
      <c r="A5" s="3" t="inlineStr">
        <is>
          <t>Current Liabilities</t>
        </is>
      </c>
      <c r="B5" s="4" t="inlineStr">
        <is>
          <t xml:space="preserve"> </t>
        </is>
      </c>
      <c r="C5" s="4" t="inlineStr">
        <is>
          <t xml:space="preserve"> </t>
        </is>
      </c>
    </row>
    <row r="6">
      <c r="A6" s="4" t="inlineStr">
        <is>
          <t>Accounts payable and accrued liabilities</t>
        </is>
      </c>
      <c r="B6" s="5" t="n">
        <v>1176038</v>
      </c>
      <c r="C6" s="5" t="n">
        <v>1321483</v>
      </c>
    </row>
    <row r="7">
      <c r="A7" s="4" t="inlineStr">
        <is>
          <t>Notes payable</t>
        </is>
      </c>
      <c r="B7" s="5" t="n">
        <v>204433</v>
      </c>
      <c r="C7" s="4" t="inlineStr">
        <is>
          <t xml:space="preserve"> </t>
        </is>
      </c>
    </row>
    <row r="8">
      <c r="A8" s="4" t="inlineStr">
        <is>
          <t>Due to a related party, Logiq Inc</t>
        </is>
      </c>
      <c r="B8" s="6" t="n">
        <v>597385</v>
      </c>
      <c r="C8" s="6" t="n">
        <v>788045</v>
      </c>
    </row>
    <row r="9">
      <c r="A9" s="4" t="inlineStr">
        <is>
          <t>Other Liability, Noncurrent, Related Party, Type [Extensible Enumeration]</t>
        </is>
      </c>
      <c r="B9" s="4" t="inlineStr">
        <is>
          <t>Nonrelated Party [Member]</t>
        </is>
      </c>
      <c r="C9" s="4" t="inlineStr">
        <is>
          <t>Nonrelated Party [Member]</t>
        </is>
      </c>
    </row>
    <row r="10">
      <c r="A10" s="4" t="inlineStr">
        <is>
          <t>Total Liabilities</t>
        </is>
      </c>
      <c r="B10" s="6" t="n">
        <v>1977856</v>
      </c>
      <c r="C10" s="6" t="n">
        <v>2109528</v>
      </c>
    </row>
    <row r="11">
      <c r="A11" s="3" t="inlineStr">
        <is>
          <t>Stockholder's Funds (Deficit)</t>
        </is>
      </c>
      <c r="B11" s="4" t="inlineStr">
        <is>
          <t xml:space="preserve"> </t>
        </is>
      </c>
      <c r="C11" s="4" t="inlineStr">
        <is>
          <t xml:space="preserve"> </t>
        </is>
      </c>
    </row>
    <row r="12">
      <c r="A12" s="4" t="inlineStr">
        <is>
          <t>Common stock Authorized: 200,000,000 shares of common stock, $0.001 par value 124,609,635 and 40,444,083 shares issued and outstanding as of March 31, 2023 and December 31, 2022, respectively</t>
        </is>
      </c>
      <c r="B12" s="5" t="n">
        <v>124610</v>
      </c>
      <c r="C12" s="5" t="n">
        <v>40444</v>
      </c>
    </row>
    <row r="13">
      <c r="A13" s="4" t="inlineStr">
        <is>
          <t>Preferred stock Authorized: 10,000,000 shares of preferred stock, 2,000,000 shares was extinguished as of March 31, 2023 and outstanding as of December 31, 2022, respectively</t>
        </is>
      </c>
      <c r="B13" s="5" t="n">
        <v>0</v>
      </c>
      <c r="C13" s="5" t="n">
        <v>2000</v>
      </c>
    </row>
    <row r="14">
      <c r="A14" s="4" t="inlineStr">
        <is>
          <t>Additional paid-in capital</t>
        </is>
      </c>
      <c r="B14" s="5" t="n">
        <v>7917066</v>
      </c>
      <c r="C14" s="5" t="n">
        <v>5864283</v>
      </c>
    </row>
    <row r="15">
      <c r="A15" s="4" t="inlineStr">
        <is>
          <t>Share subscriptions receivable</t>
        </is>
      </c>
      <c r="B15" s="5" t="n">
        <v>-58</v>
      </c>
      <c r="C15" s="5" t="n">
        <v>-58</v>
      </c>
    </row>
    <row r="16">
      <c r="A16" s="4" t="inlineStr">
        <is>
          <t>Accumulated deficit</t>
        </is>
      </c>
      <c r="B16" s="5" t="n">
        <v>-9903976</v>
      </c>
      <c r="C16" s="5" t="n">
        <v>-7980943</v>
      </c>
    </row>
    <row r="17">
      <c r="A17" s="4" t="inlineStr">
        <is>
          <t>Total Stockholder's Funds (Deficit)</t>
        </is>
      </c>
      <c r="B17" s="5" t="n">
        <v>-1862358</v>
      </c>
      <c r="C17" s="5" t="n">
        <v>-2074274</v>
      </c>
    </row>
    <row r="18">
      <c r="A18" s="4" t="inlineStr">
        <is>
          <t>TOTAL LIABILITIES AND STOCKHOLDER'S FUNDS</t>
        </is>
      </c>
      <c r="B18" s="6" t="n">
        <v>115498</v>
      </c>
      <c r="C18" s="6" t="n">
        <v>35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Significant Accounting Policies - Addtional Information (Details) - USD ($)</t>
        </is>
      </c>
      <c r="B1" s="2" t="inlineStr">
        <is>
          <t>3 Months Ended</t>
        </is>
      </c>
    </row>
    <row r="2">
      <c r="B2" s="2" t="inlineStr">
        <is>
          <t>Mar. 31, 2023</t>
        </is>
      </c>
      <c r="C2" s="2" t="inlineStr">
        <is>
          <t>Feb. 28, 2023</t>
        </is>
      </c>
      <c r="D2" s="2" t="inlineStr">
        <is>
          <t>Dec. 31, 2022</t>
        </is>
      </c>
      <c r="E2" s="2" t="inlineStr">
        <is>
          <t>Apr. 0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01</v>
      </c>
      <c r="C4" s="4" t="inlineStr">
        <is>
          <t xml:space="preserve"> </t>
        </is>
      </c>
      <c r="D4" s="7" t="n">
        <v>0.001</v>
      </c>
      <c r="E4" s="4" t="inlineStr">
        <is>
          <t xml:space="preserve"> </t>
        </is>
      </c>
    </row>
    <row r="5">
      <c r="A5" s="4" t="inlineStr">
        <is>
          <t>Fair value of common stock</t>
        </is>
      </c>
      <c r="B5" s="6" t="n">
        <v>124610</v>
      </c>
      <c r="C5" s="4" t="inlineStr">
        <is>
          <t xml:space="preserve"> </t>
        </is>
      </c>
      <c r="D5" s="6" t="n">
        <v>40444</v>
      </c>
      <c r="E5" s="4" t="inlineStr">
        <is>
          <t xml:space="preserve"> </t>
        </is>
      </c>
    </row>
    <row r="6">
      <c r="A6" s="4" t="inlineStr">
        <is>
          <t>Straight-line method term</t>
        </is>
      </c>
      <c r="B6" s="4" t="inlineStr">
        <is>
          <t xml:space="preserve"> </t>
        </is>
      </c>
      <c r="C6" s="4" t="inlineStr">
        <is>
          <t xml:space="preserve"> </t>
        </is>
      </c>
      <c r="D6" s="4" t="inlineStr">
        <is>
          <t xml:space="preserve"> </t>
        </is>
      </c>
      <c r="E6" s="4" t="inlineStr">
        <is>
          <t>5 years</t>
        </is>
      </c>
    </row>
    <row r="7">
      <c r="A7" s="4" t="inlineStr">
        <is>
          <t>Business Combination [Member]</t>
        </is>
      </c>
      <c r="B7" s="4" t="inlineStr">
        <is>
          <t xml:space="preserve"> </t>
        </is>
      </c>
      <c r="C7" s="4" t="inlineStr">
        <is>
          <t xml:space="preserve"> </t>
        </is>
      </c>
      <c r="D7" s="4" t="inlineStr">
        <is>
          <t xml:space="preserve"> </t>
        </is>
      </c>
      <c r="E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row>
    <row r="9">
      <c r="A9" s="4" t="inlineStr">
        <is>
          <t>Exchanged common stock (in Shares)</t>
        </is>
      </c>
      <c r="B9" s="5" t="n">
        <v>26350756</v>
      </c>
      <c r="C9" s="4" t="inlineStr">
        <is>
          <t xml:space="preserve"> </t>
        </is>
      </c>
      <c r="D9" s="4" t="inlineStr">
        <is>
          <t xml:space="preserve"> </t>
        </is>
      </c>
      <c r="E9" s="4" t="inlineStr">
        <is>
          <t xml:space="preserve"> </t>
        </is>
      </c>
    </row>
    <row r="10">
      <c r="A10" s="4" t="inlineStr">
        <is>
          <t>Common stock par value (in Dollars per share)</t>
        </is>
      </c>
      <c r="B10" s="9" t="n">
        <v>1.195411</v>
      </c>
      <c r="C10" s="4" t="inlineStr">
        <is>
          <t xml:space="preserve"> </t>
        </is>
      </c>
      <c r="D10" s="4" t="inlineStr">
        <is>
          <t xml:space="preserve"> </t>
        </is>
      </c>
      <c r="E10" s="4" t="inlineStr">
        <is>
          <t xml:space="preserve"> </t>
        </is>
      </c>
    </row>
    <row r="11">
      <c r="A11" s="4" t="inlineStr">
        <is>
          <t>Common stock, par value (in Dollars per share)</t>
        </is>
      </c>
      <c r="B11" s="7" t="n">
        <v>0.001</v>
      </c>
      <c r="C11" s="4" t="inlineStr">
        <is>
          <t xml:space="preserve"> </t>
        </is>
      </c>
      <c r="D11" s="4" t="inlineStr">
        <is>
          <t xml:space="preserve"> </t>
        </is>
      </c>
      <c r="E11" s="4" t="inlineStr">
        <is>
          <t xml:space="preserve"> </t>
        </is>
      </c>
    </row>
    <row r="12">
      <c r="A12" s="4" t="inlineStr">
        <is>
          <t>Fair value of common stock</t>
        </is>
      </c>
      <c r="B12" s="6" t="n">
        <v>31500000</v>
      </c>
      <c r="C12" s="4" t="inlineStr">
        <is>
          <t xml:space="preserve"> </t>
        </is>
      </c>
      <c r="D12" s="4" t="inlineStr">
        <is>
          <t xml:space="preserve"> </t>
        </is>
      </c>
      <c r="E12" s="4" t="inlineStr">
        <is>
          <t xml:space="preserve"> </t>
        </is>
      </c>
    </row>
    <row r="13">
      <c r="A13" s="4" t="inlineStr">
        <is>
          <t>Goodwill</t>
        </is>
      </c>
      <c r="B13" s="5" t="n">
        <v>7500000</v>
      </c>
      <c r="C13" s="4" t="inlineStr">
        <is>
          <t xml:space="preserve"> </t>
        </is>
      </c>
      <c r="D13" s="4" t="inlineStr">
        <is>
          <t xml:space="preserve"> </t>
        </is>
      </c>
      <c r="E13" s="4" t="inlineStr">
        <is>
          <t xml:space="preserve"> </t>
        </is>
      </c>
    </row>
    <row r="14">
      <c r="A14" s="4" t="inlineStr">
        <is>
          <t>Intangible assets</t>
        </is>
      </c>
      <c r="B14" s="6" t="n">
        <v>24000000</v>
      </c>
      <c r="C14" s="4" t="inlineStr">
        <is>
          <t xml:space="preserve"> </t>
        </is>
      </c>
      <c r="D14" s="4" t="inlineStr">
        <is>
          <t xml:space="preserve"> </t>
        </is>
      </c>
      <c r="E14" s="4" t="inlineStr">
        <is>
          <t xml:space="preserve"> </t>
        </is>
      </c>
    </row>
    <row r="15">
      <c r="A15" s="4" t="inlineStr">
        <is>
          <t>Create App platform [Member]</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Finite lived intangible assets, fair value disclosure</t>
        </is>
      </c>
      <c r="B17" s="4" t="inlineStr">
        <is>
          <t xml:space="preserve"> </t>
        </is>
      </c>
      <c r="C17" s="6" t="n">
        <v>11800000</v>
      </c>
      <c r="D17" s="4" t="inlineStr">
        <is>
          <t xml:space="preserve"> </t>
        </is>
      </c>
      <c r="E1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s>
  <sheetData>
    <row r="1">
      <c r="A1" s="1" t="inlineStr">
        <is>
          <t>Related Party Transactions (Details) - USD ($)</t>
        </is>
      </c>
      <c r="B1" s="2" t="inlineStr">
        <is>
          <t>Mar. 07, 2023</t>
        </is>
      </c>
      <c r="C1" s="2" t="inlineStr">
        <is>
          <t>Jul. 26, 2022</t>
        </is>
      </c>
      <c r="D1" s="2" t="inlineStr">
        <is>
          <t>Jan. 27, 2022</t>
        </is>
      </c>
    </row>
    <row r="2">
      <c r="A2" s="3" t="inlineStr">
        <is>
          <t>Related Party Transactions (Details) [Line Items]</t>
        </is>
      </c>
      <c r="B2" s="4" t="inlineStr">
        <is>
          <t xml:space="preserve"> </t>
        </is>
      </c>
      <c r="C2" s="4" t="inlineStr">
        <is>
          <t xml:space="preserve"> </t>
        </is>
      </c>
      <c r="D2" s="4" t="inlineStr">
        <is>
          <t xml:space="preserve"> </t>
        </is>
      </c>
    </row>
    <row r="3">
      <c r="A3" s="4" t="inlineStr">
        <is>
          <t>Share conversion basis</t>
        </is>
      </c>
      <c r="B3" s="4" t="inlineStr">
        <is>
          <t xml:space="preserve"> </t>
        </is>
      </c>
      <c r="C3" s="4" t="inlineStr">
        <is>
          <t xml:space="preserve"> </t>
        </is>
      </c>
      <c r="D3" s="4" t="inlineStr">
        <is>
          <t>Logiq held the GoLogiq Shares until July 27, 2022, on which date it distributed 100% of the GoLogiq Shares to Logiq’s stockholders of record as of December 30, 2021 on a 1-for-1 basis</t>
        </is>
      </c>
    </row>
    <row r="4">
      <c r="A4" s="4" t="inlineStr">
        <is>
          <t>Issuance of percentage</t>
        </is>
      </c>
      <c r="B4" s="4" t="inlineStr">
        <is>
          <t xml:space="preserve"> </t>
        </is>
      </c>
      <c r="C4" s="10" t="n">
        <v>0.25</v>
      </c>
      <c r="D4" s="4" t="inlineStr">
        <is>
          <t xml:space="preserve"> </t>
        </is>
      </c>
    </row>
    <row r="5">
      <c r="A5" s="4" t="inlineStr">
        <is>
          <t>Remaining issuance of percentage</t>
        </is>
      </c>
      <c r="B5" s="4" t="inlineStr">
        <is>
          <t xml:space="preserve"> </t>
        </is>
      </c>
      <c r="C5" s="10" t="n">
        <v>0.75</v>
      </c>
      <c r="D5" s="4" t="inlineStr">
        <is>
          <t xml:space="preserve"> </t>
        </is>
      </c>
    </row>
    <row r="6">
      <c r="A6" s="4" t="inlineStr">
        <is>
          <t>Conversion Of Series A Preferred Stock To Common Stock [Member]</t>
        </is>
      </c>
      <c r="B6" s="4" t="inlineStr">
        <is>
          <t xml:space="preserve"> </t>
        </is>
      </c>
      <c r="C6" s="4" t="inlineStr">
        <is>
          <t xml:space="preserve"> </t>
        </is>
      </c>
      <c r="D6" s="4" t="inlineStr">
        <is>
          <t xml:space="preserve"> </t>
        </is>
      </c>
    </row>
    <row r="7">
      <c r="A7" s="3" t="inlineStr">
        <is>
          <t>Related Party Transactions (Details) [Line Items]</t>
        </is>
      </c>
      <c r="B7" s="4" t="inlineStr">
        <is>
          <t xml:space="preserve"> </t>
        </is>
      </c>
      <c r="C7" s="4" t="inlineStr">
        <is>
          <t xml:space="preserve"> </t>
        </is>
      </c>
      <c r="D7" s="4" t="inlineStr">
        <is>
          <t xml:space="preserve"> </t>
        </is>
      </c>
    </row>
    <row r="8">
      <c r="A8" s="4" t="inlineStr">
        <is>
          <t>Number of shares converted in a transaction</t>
        </is>
      </c>
      <c r="B8" s="5" t="n">
        <v>2000000</v>
      </c>
      <c r="C8" s="4" t="inlineStr">
        <is>
          <t xml:space="preserve"> </t>
        </is>
      </c>
      <c r="D8" s="4" t="inlineStr">
        <is>
          <t xml:space="preserve"> </t>
        </is>
      </c>
    </row>
    <row r="9">
      <c r="A9" s="4" t="inlineStr">
        <is>
          <t>Preferred stock, par or stated value per share</t>
        </is>
      </c>
      <c r="B9" s="7" t="n">
        <v>0.001</v>
      </c>
      <c r="C9" s="4" t="inlineStr">
        <is>
          <t xml:space="preserve"> </t>
        </is>
      </c>
      <c r="D9" s="4" t="inlineStr">
        <is>
          <t xml:space="preserve"> </t>
        </is>
      </c>
    </row>
    <row r="10">
      <c r="A10" s="4" t="inlineStr">
        <is>
          <t>Number of new shares issued in the conversion of stock</t>
        </is>
      </c>
      <c r="B10" s="5" t="n">
        <v>6000000</v>
      </c>
      <c r="C10" s="4" t="inlineStr">
        <is>
          <t xml:space="preserve"> </t>
        </is>
      </c>
      <c r="D10" s="4" t="inlineStr">
        <is>
          <t xml:space="preserve"> </t>
        </is>
      </c>
    </row>
    <row r="11">
      <c r="A11" s="4" t="inlineStr">
        <is>
          <t>Series A Preferred Stock [Member]</t>
        </is>
      </c>
      <c r="B11" s="4" t="inlineStr">
        <is>
          <t xml:space="preserve"> </t>
        </is>
      </c>
      <c r="C11" s="4" t="inlineStr">
        <is>
          <t xml:space="preserve"> </t>
        </is>
      </c>
      <c r="D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row>
    <row r="13">
      <c r="A13" s="4" t="inlineStr">
        <is>
          <t>Issued of aggregate shares (in Shares)</t>
        </is>
      </c>
      <c r="B13" s="4" t="inlineStr">
        <is>
          <t xml:space="preserve"> </t>
        </is>
      </c>
      <c r="C13" s="5" t="n">
        <v>2000000</v>
      </c>
      <c r="D13" s="4" t="inlineStr">
        <is>
          <t xml:space="preserve"> </t>
        </is>
      </c>
    </row>
    <row r="14">
      <c r="A14" s="4" t="inlineStr">
        <is>
          <t>Preferred stock par value (in Dollars per share)</t>
        </is>
      </c>
      <c r="B14" s="4" t="inlineStr">
        <is>
          <t xml:space="preserve"> </t>
        </is>
      </c>
      <c r="C14" s="7" t="n">
        <v>0.001</v>
      </c>
      <c r="D14" s="4" t="inlineStr">
        <is>
          <t xml:space="preserve"> </t>
        </is>
      </c>
    </row>
    <row r="15">
      <c r="A15" s="4" t="inlineStr">
        <is>
          <t>Aggregate purchase price</t>
        </is>
      </c>
      <c r="B15" s="4" t="inlineStr">
        <is>
          <t xml:space="preserve"> </t>
        </is>
      </c>
      <c r="C15" s="6" t="n">
        <v>20000</v>
      </c>
      <c r="D15" s="4" t="inlineStr">
        <is>
          <t xml:space="preserve"> </t>
        </is>
      </c>
    </row>
    <row r="16">
      <c r="A16" s="4" t="inlineStr">
        <is>
          <t>Aggregate purchase per share (in Dollars per share)</t>
        </is>
      </c>
      <c r="B16" s="4" t="inlineStr">
        <is>
          <t xml:space="preserve"> </t>
        </is>
      </c>
      <c r="C16" s="11" t="n">
        <v>0.01</v>
      </c>
      <c r="D16" s="4" t="inlineStr">
        <is>
          <t xml:space="preserve"> </t>
        </is>
      </c>
    </row>
    <row r="17">
      <c r="A17" s="4" t="inlineStr">
        <is>
          <t>Logiq Inc [Member]</t>
        </is>
      </c>
      <c r="B17" s="4" t="inlineStr">
        <is>
          <t xml:space="preserve"> </t>
        </is>
      </c>
      <c r="C17" s="4" t="inlineStr">
        <is>
          <t xml:space="preserve"> </t>
        </is>
      </c>
      <c r="D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row>
    <row r="19">
      <c r="A19" s="4" t="inlineStr">
        <is>
          <t>Common stock issued (in Shares)</t>
        </is>
      </c>
      <c r="B19" s="4" t="inlineStr">
        <is>
          <t xml:space="preserve"> </t>
        </is>
      </c>
      <c r="C19" s="4" t="inlineStr">
        <is>
          <t xml:space="preserve"> </t>
        </is>
      </c>
      <c r="D19" s="5" t="n">
        <v>2635075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ockholder's Equity (Details) - $ / shares</t>
        </is>
      </c>
      <c r="B1" s="2" t="inlineStr">
        <is>
          <t>3 Months Ended</t>
        </is>
      </c>
    </row>
    <row r="2">
      <c r="B2" s="2" t="inlineStr">
        <is>
          <t>Mar. 31, 2023</t>
        </is>
      </c>
      <c r="C2" s="2" t="inlineStr">
        <is>
          <t>Dec. 31, 2022</t>
        </is>
      </c>
    </row>
    <row r="3">
      <c r="A3" s="3" t="inlineStr">
        <is>
          <t>Stockholder's Equity [Line Items]</t>
        </is>
      </c>
      <c r="B3" s="4" t="inlineStr">
        <is>
          <t xml:space="preserve"> </t>
        </is>
      </c>
      <c r="C3" s="4" t="inlineStr">
        <is>
          <t xml:space="preserve"> </t>
        </is>
      </c>
    </row>
    <row r="4">
      <c r="A4" s="4" t="inlineStr">
        <is>
          <t>Stock-based compensation</t>
        </is>
      </c>
      <c r="B4" s="5" t="n">
        <v>7229073</v>
      </c>
      <c r="C4" s="4" t="inlineStr">
        <is>
          <t xml:space="preserve"> </t>
        </is>
      </c>
    </row>
    <row r="5">
      <c r="A5" s="4" t="inlineStr">
        <is>
          <t>Share price</t>
        </is>
      </c>
      <c r="B5" s="7" t="n">
        <v>0.001</v>
      </c>
      <c r="C5" s="4" t="inlineStr">
        <is>
          <t xml:space="preserve"> </t>
        </is>
      </c>
    </row>
    <row r="6">
      <c r="A6" s="4" t="inlineStr">
        <is>
          <t>Common stock par value (in Dollars per share)</t>
        </is>
      </c>
      <c r="B6" s="7" t="n">
        <v>0.001</v>
      </c>
      <c r="C6" s="7" t="n">
        <v>0.001</v>
      </c>
    </row>
    <row r="7">
      <c r="A7" s="4" t="inlineStr">
        <is>
          <t>Common Stock [Member]</t>
        </is>
      </c>
      <c r="B7" s="4" t="inlineStr">
        <is>
          <t xml:space="preserve"> </t>
        </is>
      </c>
      <c r="C7" s="4" t="inlineStr">
        <is>
          <t xml:space="preserve"> </t>
        </is>
      </c>
    </row>
    <row r="8">
      <c r="A8" s="3" t="inlineStr">
        <is>
          <t>Stockholder's Equity [Line Items]</t>
        </is>
      </c>
      <c r="B8" s="4" t="inlineStr">
        <is>
          <t xml:space="preserve"> </t>
        </is>
      </c>
      <c r="C8" s="4" t="inlineStr">
        <is>
          <t xml:space="preserve"> </t>
        </is>
      </c>
    </row>
    <row r="9">
      <c r="A9" s="4" t="inlineStr">
        <is>
          <t>Issuance of Shares (in Shares)</t>
        </is>
      </c>
      <c r="B9" s="5" t="n">
        <v>76936479</v>
      </c>
      <c r="C9" s="4" t="inlineStr">
        <is>
          <t xml:space="preserve"> </t>
        </is>
      </c>
    </row>
    <row r="10">
      <c r="A10" s="4" t="inlineStr">
        <is>
          <t>Common stock par value (in Dollars per share)</t>
        </is>
      </c>
      <c r="B10" s="7" t="n">
        <v>0.001</v>
      </c>
      <c r="C1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s Payable - Additional Information (Details) - USD ($)</t>
        </is>
      </c>
      <c r="B1" s="2" t="inlineStr">
        <is>
          <t>Mar. 01, 2023</t>
        </is>
      </c>
      <c r="C1" s="2" t="inlineStr">
        <is>
          <t>Mar. 31, 2023</t>
        </is>
      </c>
    </row>
    <row r="2">
      <c r="A2" s="3" t="inlineStr">
        <is>
          <t>Notes Payable [Line Items]</t>
        </is>
      </c>
      <c r="B2" s="4" t="inlineStr">
        <is>
          <t xml:space="preserve"> </t>
        </is>
      </c>
      <c r="C2" s="4" t="inlineStr">
        <is>
          <t xml:space="preserve"> </t>
        </is>
      </c>
    </row>
    <row r="3">
      <c r="A3" s="4" t="inlineStr">
        <is>
          <t>Notes payable</t>
        </is>
      </c>
      <c r="B3" s="4" t="inlineStr">
        <is>
          <t xml:space="preserve"> </t>
        </is>
      </c>
      <c r="C3" s="6" t="n">
        <v>204433</v>
      </c>
    </row>
    <row r="4">
      <c r="A4" s="4" t="inlineStr">
        <is>
          <t>Emmis Capital II, LLC [Member]</t>
        </is>
      </c>
      <c r="B4" s="4" t="inlineStr">
        <is>
          <t xml:space="preserve"> </t>
        </is>
      </c>
      <c r="C4" s="4" t="inlineStr">
        <is>
          <t xml:space="preserve"> </t>
        </is>
      </c>
    </row>
    <row r="5">
      <c r="A5" s="3" t="inlineStr">
        <is>
          <t>Notes Payable [Line Items]</t>
        </is>
      </c>
      <c r="B5" s="4" t="inlineStr">
        <is>
          <t xml:space="preserve"> </t>
        </is>
      </c>
      <c r="C5" s="4" t="inlineStr">
        <is>
          <t xml:space="preserve"> </t>
        </is>
      </c>
    </row>
    <row r="6">
      <c r="A6" s="4" t="inlineStr">
        <is>
          <t>Notes payable</t>
        </is>
      </c>
      <c r="B6" s="6" t="n">
        <v>235294</v>
      </c>
      <c r="C6" s="4" t="inlineStr">
        <is>
          <t xml:space="preserve"> </t>
        </is>
      </c>
    </row>
    <row r="7">
      <c r="A7" s="4" t="inlineStr">
        <is>
          <t>Debt Instrument, Issuance Date</t>
        </is>
      </c>
      <c r="B7" s="4" t="inlineStr">
        <is>
          <t>Mar.  01,  2023</t>
        </is>
      </c>
      <c r="C7" s="4" t="inlineStr">
        <is>
          <t xml:space="preserve"> </t>
        </is>
      </c>
    </row>
    <row r="8">
      <c r="A8" s="4" t="inlineStr">
        <is>
          <t>Accounts Payable, Interest-Bearing, Interest Rate</t>
        </is>
      </c>
      <c r="B8" s="10" t="n">
        <v>0.12</v>
      </c>
      <c r="C8" s="4" t="inlineStr">
        <is>
          <t xml:space="preserve"> </t>
        </is>
      </c>
    </row>
    <row r="9">
      <c r="A9" s="4" t="inlineStr">
        <is>
          <t>Debt Instrument, Maturity Date</t>
        </is>
      </c>
      <c r="B9" s="4" t="inlineStr">
        <is>
          <t>Feb. 14,  2024</t>
        </is>
      </c>
      <c r="C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22" customWidth="1" min="2" max="2"/>
    <col width="39" customWidth="1" min="3" max="3"/>
    <col width="32" customWidth="1" min="4" max="4"/>
    <col width="21" customWidth="1" min="5" max="5"/>
    <col width="22" customWidth="1" min="6" max="6"/>
    <col width="22" customWidth="1" min="7" max="7"/>
    <col width="21" customWidth="1" min="8" max="8"/>
  </cols>
  <sheetData>
    <row r="1">
      <c r="A1" s="1" t="inlineStr">
        <is>
          <t>Subsequent Events - Additional information (Details)</t>
        </is>
      </c>
      <c r="F1" s="2" t="inlineStr">
        <is>
          <t>3 Months Ended</t>
        </is>
      </c>
    </row>
    <row r="2">
      <c r="B2" s="2" t="inlineStr">
        <is>
          <t>Aug. 18, 2023 USD ($)</t>
        </is>
      </c>
      <c r="C2" s="2" t="inlineStr">
        <is>
          <t>Jul. 26, 2023 USD ($) Customers shares</t>
        </is>
      </c>
      <c r="D2" s="2" t="inlineStr">
        <is>
          <t>Jul. 01, 2023 $ / shares shares</t>
        </is>
      </c>
      <c r="E2" s="2" t="inlineStr">
        <is>
          <t>Mar. 07, 2023 shares</t>
        </is>
      </c>
      <c r="F2" s="2" t="inlineStr">
        <is>
          <t>Mar. 31, 2023 USD ($)</t>
        </is>
      </c>
      <c r="G2" s="2" t="inlineStr">
        <is>
          <t>Mar. 31, 2022 USD ($)</t>
        </is>
      </c>
      <c r="H2" s="2" t="inlineStr">
        <is>
          <t>Jul. 19, 2023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Capital Shares Reserved for Future Issuance | shares</t>
        </is>
      </c>
      <c r="B4" s="4" t="inlineStr">
        <is>
          <t xml:space="preserve"> </t>
        </is>
      </c>
      <c r="C4" s="4" t="inlineStr">
        <is>
          <t xml:space="preserve"> </t>
        </is>
      </c>
      <c r="D4" s="4" t="inlineStr">
        <is>
          <t xml:space="preserve"> </t>
        </is>
      </c>
      <c r="E4" s="5" t="n">
        <v>29166667</v>
      </c>
      <c r="F4" s="4" t="inlineStr">
        <is>
          <t xml:space="preserve"> </t>
        </is>
      </c>
      <c r="G4" s="4" t="inlineStr">
        <is>
          <t xml:space="preserve"> </t>
        </is>
      </c>
      <c r="H4" s="4" t="inlineStr">
        <is>
          <t xml:space="preserve"> </t>
        </is>
      </c>
    </row>
    <row r="5">
      <c r="A5" s="4" t="inlineStr">
        <is>
          <t>Number of shares authorized for issuance | shares</t>
        </is>
      </c>
      <c r="B5" s="4" t="inlineStr">
        <is>
          <t xml:space="preserve"> </t>
        </is>
      </c>
      <c r="C5" s="4" t="inlineStr">
        <is>
          <t xml:space="preserve"> </t>
        </is>
      </c>
      <c r="D5" s="4" t="inlineStr">
        <is>
          <t xml:space="preserve"> </t>
        </is>
      </c>
      <c r="E5" s="5" t="n">
        <v>106666667</v>
      </c>
      <c r="F5" s="4" t="inlineStr">
        <is>
          <t xml:space="preserve"> </t>
        </is>
      </c>
      <c r="G5" s="4" t="inlineStr">
        <is>
          <t xml:space="preserve"> </t>
        </is>
      </c>
      <c r="H5" s="4" t="inlineStr">
        <is>
          <t xml:space="preserve"> </t>
        </is>
      </c>
    </row>
    <row r="6">
      <c r="A6" s="4" t="inlineStr">
        <is>
          <t>Percentage of vesting of award</t>
        </is>
      </c>
      <c r="B6" s="4" t="inlineStr">
        <is>
          <t xml:space="preserve"> </t>
        </is>
      </c>
      <c r="C6" s="4" t="inlineStr">
        <is>
          <t xml:space="preserve"> </t>
        </is>
      </c>
      <c r="D6" s="4" t="inlineStr">
        <is>
          <t xml:space="preserve"> </t>
        </is>
      </c>
      <c r="E6" s="10" t="n">
        <v>1</v>
      </c>
      <c r="F6" s="4" t="inlineStr">
        <is>
          <t xml:space="preserve"> </t>
        </is>
      </c>
      <c r="G6" s="4" t="inlineStr">
        <is>
          <t xml:space="preserve"> </t>
        </is>
      </c>
      <c r="H6" s="4" t="inlineStr">
        <is>
          <t xml:space="preserve"> </t>
        </is>
      </c>
    </row>
    <row r="7">
      <c r="A7" s="4" t="inlineStr">
        <is>
          <t>Percentage of Common Shares Acquired</t>
        </is>
      </c>
      <c r="B7" s="4" t="inlineStr">
        <is>
          <t xml:space="preserve"> </t>
        </is>
      </c>
      <c r="C7" s="4" t="inlineStr">
        <is>
          <t xml:space="preserve"> </t>
        </is>
      </c>
      <c r="D7" s="4" t="inlineStr">
        <is>
          <t xml:space="preserve"> </t>
        </is>
      </c>
      <c r="E7" s="10" t="n">
        <v>1</v>
      </c>
      <c r="F7" s="4" t="inlineStr">
        <is>
          <t xml:space="preserve"> </t>
        </is>
      </c>
      <c r="G7" s="4" t="inlineStr">
        <is>
          <t xml:space="preserve"> </t>
        </is>
      </c>
      <c r="H7" s="4" t="inlineStr">
        <is>
          <t xml:space="preserve"> </t>
        </is>
      </c>
    </row>
    <row r="8">
      <c r="A8" s="4" t="inlineStr">
        <is>
          <t>Common stock shares subscribed but not issued | shares</t>
        </is>
      </c>
      <c r="B8" s="4" t="inlineStr">
        <is>
          <t xml:space="preserve"> </t>
        </is>
      </c>
      <c r="C8" s="4" t="inlineStr">
        <is>
          <t xml:space="preserve"> </t>
        </is>
      </c>
      <c r="D8" s="4" t="inlineStr">
        <is>
          <t xml:space="preserve"> </t>
        </is>
      </c>
      <c r="E8" s="5" t="n">
        <v>77500000</v>
      </c>
      <c r="F8" s="4" t="inlineStr">
        <is>
          <t xml:space="preserve"> </t>
        </is>
      </c>
      <c r="G8" s="4" t="inlineStr">
        <is>
          <t xml:space="preserve"> </t>
        </is>
      </c>
      <c r="H8" s="4" t="inlineStr">
        <is>
          <t xml:space="preserve"> </t>
        </is>
      </c>
    </row>
    <row r="9">
      <c r="A9" s="4" t="inlineStr">
        <is>
          <t>Common stock shares outstanding not yet registered with the share transfer agent post acquisition | shares</t>
        </is>
      </c>
      <c r="B9" s="4" t="inlineStr">
        <is>
          <t xml:space="preserve"> </t>
        </is>
      </c>
      <c r="C9" s="4" t="inlineStr">
        <is>
          <t xml:space="preserve"> </t>
        </is>
      </c>
      <c r="D9" s="4" t="inlineStr">
        <is>
          <t xml:space="preserve"> </t>
        </is>
      </c>
      <c r="E9" s="5" t="n">
        <v>1252500</v>
      </c>
      <c r="F9" s="4" t="inlineStr">
        <is>
          <t xml:space="preserve"> </t>
        </is>
      </c>
      <c r="G9" s="4" t="inlineStr">
        <is>
          <t xml:space="preserve"> </t>
        </is>
      </c>
      <c r="H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6" t="n">
        <v>320452</v>
      </c>
      <c r="G10" s="4" t="inlineStr">
        <is>
          <t xml:space="preserve"> </t>
        </is>
      </c>
      <c r="H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6" t="n">
        <v>71916</v>
      </c>
      <c r="G11" s="6" t="n">
        <v>3309017</v>
      </c>
      <c r="H11" s="4" t="inlineStr">
        <is>
          <t xml:space="preserve"> </t>
        </is>
      </c>
    </row>
    <row r="12">
      <c r="A12" s="4" t="inlineStr">
        <is>
          <t>Recruiter.com Group [Member] | Third Milestone Earnout Pay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rket capitalization</t>
        </is>
      </c>
      <c r="B14" s="6" t="n">
        <v>16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Capital Shares Reserved for Future Issuance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6247500</v>
      </c>
    </row>
    <row r="18">
      <c r="A18" s="4" t="inlineStr">
        <is>
          <t>Common stock shares outstanding in respect of which approval is obtain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5497500</v>
      </c>
    </row>
    <row r="19">
      <c r="A19" s="4" t="inlineStr">
        <is>
          <t>Common stock shares outstanding in respect of which approval is obtain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6247500</v>
      </c>
    </row>
    <row r="20">
      <c r="A20" s="4" t="inlineStr">
        <is>
          <t>Stock issued during the period shares for services | shares</t>
        </is>
      </c>
      <c r="B20" s="4" t="inlineStr">
        <is>
          <t xml:space="preserve"> </t>
        </is>
      </c>
      <c r="C20" s="4" t="inlineStr">
        <is>
          <t xml:space="preserve"> </t>
        </is>
      </c>
      <c r="D20" s="5" t="n">
        <v>16444</v>
      </c>
      <c r="E20" s="4" t="inlineStr">
        <is>
          <t xml:space="preserve"> </t>
        </is>
      </c>
      <c r="F20" s="4" t="inlineStr">
        <is>
          <t xml:space="preserve"> </t>
        </is>
      </c>
      <c r="G20" s="4" t="inlineStr">
        <is>
          <t xml:space="preserve"> </t>
        </is>
      </c>
      <c r="H20" s="4" t="inlineStr">
        <is>
          <t xml:space="preserve"> </t>
        </is>
      </c>
    </row>
    <row r="21">
      <c r="A21" s="4" t="inlineStr">
        <is>
          <t>Price per share | $ / shares</t>
        </is>
      </c>
      <c r="B21" s="4" t="inlineStr">
        <is>
          <t xml:space="preserve"> </t>
        </is>
      </c>
      <c r="C21" s="4" t="inlineStr">
        <is>
          <t xml:space="preserve"> </t>
        </is>
      </c>
      <c r="D21" s="7" t="n">
        <v>0.001</v>
      </c>
      <c r="E21" s="4" t="inlineStr">
        <is>
          <t xml:space="preserve"> </t>
        </is>
      </c>
      <c r="F21" s="4" t="inlineStr">
        <is>
          <t xml:space="preserve"> </t>
        </is>
      </c>
      <c r="G21" s="4" t="inlineStr">
        <is>
          <t xml:space="preserve"> </t>
        </is>
      </c>
      <c r="H21" s="4" t="inlineStr">
        <is>
          <t xml:space="preserve"> </t>
        </is>
      </c>
    </row>
    <row r="22">
      <c r="A22" s="4" t="inlineStr">
        <is>
          <t>Subsequent Event [Member] | Stephen R Jon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s</t>
        </is>
      </c>
      <c r="B24" s="4" t="inlineStr">
        <is>
          <t xml:space="preserve"> </t>
        </is>
      </c>
      <c r="C24" s="6" t="n">
        <v>800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Member] | Earnout Payment 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Earnout Payments Shares Issued | shares</t>
        </is>
      </c>
      <c r="B27" s="4" t="inlineStr">
        <is>
          <t xml:space="preserve"> </t>
        </is>
      </c>
      <c r="C27" s="5" t="n">
        <v>5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Paying Customers | Customers</t>
        </is>
      </c>
      <c r="B28" s="4" t="inlineStr">
        <is>
          <t xml:space="preserve"> </t>
        </is>
      </c>
      <c r="C28" s="5" t="n">
        <v>2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sequent Event [Member] | Earnout Payment I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Earnout Payments Shares Issued | shares</t>
        </is>
      </c>
      <c r="B31" s="4" t="inlineStr">
        <is>
          <t xml:space="preserve"> </t>
        </is>
      </c>
      <c r="C31" s="5" t="n">
        <v>5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Paying Customers | Customers</t>
        </is>
      </c>
      <c r="B32" s="4" t="inlineStr">
        <is>
          <t xml:space="preserve"> </t>
        </is>
      </c>
      <c r="C32" s="5" t="n">
        <v>49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sequent Event [Member] | Earnout Payment Ii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Paying Customers | Customers</t>
        </is>
      </c>
      <c r="B35" s="4" t="inlineStr">
        <is>
          <t xml:space="preserve"> </t>
        </is>
      </c>
      <c r="C35" s="5" t="n">
        <v>5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bsequent Event [Member] | Share Exchang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Issued During Period, Value, New Issues</t>
        </is>
      </c>
      <c r="B38" s="4" t="inlineStr">
        <is>
          <t xml:space="preserve"> </t>
        </is>
      </c>
      <c r="C38" s="6" t="n">
        <v>15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Trading Days For Determining Volume Weighted Average Price</t>
        </is>
      </c>
      <c r="B39" s="4" t="inlineStr">
        <is>
          <t xml:space="preserve"> </t>
        </is>
      </c>
      <c r="C39" s="4" t="inlineStr">
        <is>
          <t>15 day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sequent Event [Member] | Recruiter.com Grou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Shares Issued And Outstanding</t>
        </is>
      </c>
      <c r="B42" s="8" t="n">
        <v>0.19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rket capitalization</t>
        </is>
      </c>
      <c r="B43" s="6" t="n">
        <v>10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ubsequent Event [Member] | Recruiter.com Group [Member] | First Milestone Earnout Pay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rket capitalization</t>
        </is>
      </c>
      <c r="B46" s="6" t="n">
        <v>13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increase in additional shares over the market capitalisation</t>
        </is>
      </c>
      <c r="B47" s="10" t="n">
        <v>0.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ubsequent Event [Member] | Recruiter.com Group [Member] | Second Milestone Earnout Pay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rket capitalization</t>
        </is>
      </c>
      <c r="B50" s="6" t="n">
        <v>13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increase in additional shares over the market capitalisation</t>
        </is>
      </c>
      <c r="B51" s="10" t="n">
        <v>0.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ubsequent Event [Member] | Recruiter.com Group [Member] | Third Milestone Earnout Pay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rket capitalization</t>
        </is>
      </c>
      <c r="B54" s="6" t="n">
        <v>16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centage of increase in additional shares over the market capitalisation</t>
        </is>
      </c>
      <c r="B55" s="10" t="n">
        <v>0.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ubsequent Event [Member] | Recruiter.com Group [Member] | Six Month After The Closing Of Business Combina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centage Of Shares Issued And Outstanding</t>
        </is>
      </c>
      <c r="B58" s="10" t="n">
        <v>0.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usiness acquisitions pro forma revenue</t>
        </is>
      </c>
      <c r="B59" s="6" t="n">
        <v>2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ubsequent Event [Member] | Recruiter.com Group [Member] | Nine Month After The Closing Of Business Combin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centage Of Shares Issued And Outstanding</t>
        </is>
      </c>
      <c r="B62" s="10" t="n">
        <v>0.6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usiness acquisitions pro forma revenue</t>
        </is>
      </c>
      <c r="B63" s="6" t="n">
        <v>4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ubsequent Event [Member] | Recruiter.com Group [Member] | Between Six And Nine Month After The Closing Of Business Combina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usiness acquisitions pro forma revenue</t>
        </is>
      </c>
      <c r="B66" s="6" t="n">
        <v>4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ubsequent Event [Member] | Recruiter.com Group [Member] | Twelve Month After The Closing Of Business Combina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rcentage Of Shares Issued And Outstanding</t>
        </is>
      </c>
      <c r="B69" s="10" t="n">
        <v>0.8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usiness acquisitions pro forma revenue</t>
        </is>
      </c>
      <c r="B70" s="6" t="n">
        <v>6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ubsequent Event [Member] | Recruiter.com Group [Member] | Between Six And Twelve Month After The Closing Of Business Combin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usiness acquisitions pro forma revenue</t>
        </is>
      </c>
      <c r="B73" s="6" t="n">
        <v>6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value (in Dollars per share)</t>
        </is>
      </c>
      <c r="B4" s="7" t="n">
        <v>0.001</v>
      </c>
      <c r="C4" s="7" t="n">
        <v>0.001</v>
      </c>
    </row>
    <row r="5">
      <c r="A5" s="4" t="inlineStr">
        <is>
          <t>Common stock, shares issued</t>
        </is>
      </c>
      <c r="B5" s="5" t="n">
        <v>124609635</v>
      </c>
      <c r="C5" s="5" t="n">
        <v>40444083</v>
      </c>
    </row>
    <row r="6">
      <c r="A6" s="4" t="inlineStr">
        <is>
          <t>Common stock, shares outstanding</t>
        </is>
      </c>
      <c r="B6" s="5" t="n">
        <v>124609635</v>
      </c>
      <c r="C6" s="5" t="n">
        <v>40444083</v>
      </c>
    </row>
    <row r="7">
      <c r="A7" s="4" t="inlineStr">
        <is>
          <t>Preferred stock, shares authorized</t>
        </is>
      </c>
      <c r="B7" s="5" t="n">
        <v>10000000</v>
      </c>
      <c r="C7" s="5" t="n">
        <v>10000000</v>
      </c>
    </row>
    <row r="8">
      <c r="A8" s="4" t="inlineStr">
        <is>
          <t>Preferred stock, shares outstanding</t>
        </is>
      </c>
      <c r="B8" s="4" t="inlineStr">
        <is>
          <t xml:space="preserve"> </t>
        </is>
      </c>
      <c r="C8" s="5" t="n">
        <v>2000000</v>
      </c>
    </row>
    <row r="9">
      <c r="A9" s="4" t="inlineStr">
        <is>
          <t>Preferred stock shares converted into common stock</t>
        </is>
      </c>
      <c r="B9" s="5" t="n">
        <v>2000000</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40" customWidth="1" min="2" max="2"/>
  </cols>
  <sheetData>
    <row r="1">
      <c r="A1" s="1" t="inlineStr">
        <is>
          <t>Statements of Operations and Comprehensive Loss</t>
        </is>
      </c>
      <c r="B1" s="2" t="inlineStr">
        <is>
          <t>3 Months Ended</t>
        </is>
      </c>
    </row>
    <row r="2">
      <c r="B2" s="2" t="inlineStr">
        <is>
          <t>Mar. 31, 2022 USD ($) $ / shares shares</t>
        </is>
      </c>
    </row>
    <row r="3">
      <c r="A3" s="3" t="inlineStr">
        <is>
          <t>Income Statement [Abstract]</t>
        </is>
      </c>
      <c r="B3" s="4" t="inlineStr">
        <is>
          <t xml:space="preserve"> </t>
        </is>
      </c>
    </row>
    <row r="4">
      <c r="A4" s="4" t="inlineStr">
        <is>
          <t>Service Revenue</t>
        </is>
      </c>
      <c r="B4" s="6" t="n">
        <v>3309017</v>
      </c>
    </row>
    <row r="5">
      <c r="A5" s="4" t="inlineStr">
        <is>
          <t>Cost of Service</t>
        </is>
      </c>
      <c r="B5" s="5" t="n">
        <v>2235341</v>
      </c>
    </row>
    <row r="6">
      <c r="A6" s="4" t="inlineStr">
        <is>
          <t>Gross Profit</t>
        </is>
      </c>
      <c r="B6" s="5" t="n">
        <v>1073676</v>
      </c>
    </row>
    <row r="7">
      <c r="A7" s="3" t="inlineStr">
        <is>
          <t>Operating Expenses</t>
        </is>
      </c>
      <c r="B7" s="4" t="inlineStr">
        <is>
          <t xml:space="preserve"> </t>
        </is>
      </c>
    </row>
    <row r="8">
      <c r="A8" s="4" t="inlineStr">
        <is>
          <t>General and administrative</t>
        </is>
      </c>
      <c r="B8" s="5" t="n">
        <v>1368799</v>
      </c>
    </row>
    <row r="9">
      <c r="A9" s="4" t="inlineStr">
        <is>
          <t>Sales and marketing</t>
        </is>
      </c>
      <c r="B9" s="5" t="n">
        <v>5000</v>
      </c>
    </row>
    <row r="10">
      <c r="A10" s="4" t="inlineStr">
        <is>
          <t>Research and development</t>
        </is>
      </c>
      <c r="B10" s="5" t="n">
        <v>1090500</v>
      </c>
    </row>
    <row r="11">
      <c r="A11" s="4" t="inlineStr">
        <is>
          <t>Total Operating Expenses</t>
        </is>
      </c>
      <c r="B11" s="5" t="n">
        <v>2464299</v>
      </c>
    </row>
    <row r="12">
      <c r="A12" s="4" t="inlineStr">
        <is>
          <t>(Loss) from Operations</t>
        </is>
      </c>
      <c r="B12" s="5" t="n">
        <v>-1390623</v>
      </c>
    </row>
    <row r="13">
      <c r="A13" s="4" t="inlineStr">
        <is>
          <t>Net (Loss) and Comprehensive (Loss)</t>
        </is>
      </c>
      <c r="B13" s="6" t="n">
        <v>-1390623</v>
      </c>
    </row>
    <row r="14">
      <c r="A14" s="4" t="inlineStr">
        <is>
          <t>Net (Loss) per Common Share, Basic | $ / shares</t>
        </is>
      </c>
      <c r="B14" s="7" t="n">
        <v>-0.052</v>
      </c>
    </row>
    <row r="15">
      <c r="A15" s="4" t="inlineStr">
        <is>
          <t>Net (Loss) per Common Share, Diluted | $ / shares</t>
        </is>
      </c>
      <c r="B15" s="7" t="n">
        <v>-0.052</v>
      </c>
    </row>
    <row r="16">
      <c r="A16" s="4" t="inlineStr">
        <is>
          <t>Weighted Average Number of Shares Outstanding, Basic | shares</t>
        </is>
      </c>
      <c r="B16" s="5" t="n">
        <v>26637863</v>
      </c>
    </row>
    <row r="17">
      <c r="A17" s="4" t="inlineStr">
        <is>
          <t>Weighted Average Number of Shares Outstanding, Diluted | shares</t>
        </is>
      </c>
      <c r="B17" s="5" t="n">
        <v>266378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5" customWidth="1" min="1" max="1"/>
    <col width="13" customWidth="1" min="2" max="2"/>
    <col width="22" customWidth="1" min="3" max="3"/>
    <col width="36" customWidth="1" min="4" max="4"/>
    <col width="40" customWidth="1" min="5" max="5"/>
    <col width="29" customWidth="1" min="6" max="6"/>
  </cols>
  <sheetData>
    <row r="1">
      <c r="A1" s="1" t="inlineStr">
        <is>
          <t>Statements of Stockholder's Equity (Deficit) - USD ($)</t>
        </is>
      </c>
      <c r="B1" s="2" t="inlineStr">
        <is>
          <t>Total</t>
        </is>
      </c>
      <c r="C1" s="2" t="inlineStr">
        <is>
          <t>Common Stock [Member]</t>
        </is>
      </c>
      <c r="D1" s="2" t="inlineStr">
        <is>
          <t>Additional Paid-in Capital [Member]</t>
        </is>
      </c>
      <c r="E1" s="2" t="inlineStr">
        <is>
          <t>Share Subscriptions Receivable [Member]</t>
        </is>
      </c>
      <c r="F1" s="2" t="inlineStr">
        <is>
          <t>Accumulated Deficit [Member]</t>
        </is>
      </c>
    </row>
    <row r="2">
      <c r="A2" s="4" t="inlineStr">
        <is>
          <t>Balance (in Shares) at Dec. 31, 2021</t>
        </is>
      </c>
      <c r="B2" s="4" t="inlineStr">
        <is>
          <t xml:space="preserve"> </t>
        </is>
      </c>
      <c r="C2" s="5" t="n">
        <v>26350756</v>
      </c>
      <c r="D2" s="4" t="inlineStr">
        <is>
          <t xml:space="preserve"> </t>
        </is>
      </c>
      <c r="E2" s="4" t="inlineStr">
        <is>
          <t xml:space="preserve"> </t>
        </is>
      </c>
      <c r="F2" s="4" t="inlineStr">
        <is>
          <t xml:space="preserve"> </t>
        </is>
      </c>
    </row>
    <row r="3">
      <c r="A3" s="4" t="inlineStr">
        <is>
          <t>Balance at Dec. 31, 2021</t>
        </is>
      </c>
      <c r="B3" s="4" t="inlineStr">
        <is>
          <t xml:space="preserve"> </t>
        </is>
      </c>
      <c r="C3" s="6" t="n">
        <v>26351</v>
      </c>
      <c r="D3" s="6" t="n">
        <v>3400270</v>
      </c>
      <c r="E3" s="4" t="inlineStr">
        <is>
          <t xml:space="preserve"> </t>
        </is>
      </c>
      <c r="F3" s="6" t="n">
        <v>-3426621</v>
      </c>
    </row>
    <row r="4">
      <c r="A4" s="4" t="inlineStr">
        <is>
          <t>Issuance of Shares for share exchange</t>
        </is>
      </c>
      <c r="B4" s="6" t="n">
        <v>-42643</v>
      </c>
      <c r="C4" s="6" t="n">
        <v>5731</v>
      </c>
      <c r="D4" s="5" t="n">
        <v>-48316</v>
      </c>
      <c r="E4" s="6" t="n">
        <v>-58</v>
      </c>
      <c r="F4" s="4" t="inlineStr">
        <is>
          <t xml:space="preserve"> </t>
        </is>
      </c>
    </row>
    <row r="5">
      <c r="A5" s="4" t="inlineStr">
        <is>
          <t>Issuance of Shares for share exchange (in Shares)</t>
        </is>
      </c>
      <c r="B5" s="4" t="inlineStr">
        <is>
          <t xml:space="preserve"> </t>
        </is>
      </c>
      <c r="C5" s="5" t="n">
        <v>5731000</v>
      </c>
      <c r="D5" s="4" t="inlineStr">
        <is>
          <t xml:space="preserve"> </t>
        </is>
      </c>
      <c r="E5" s="4" t="inlineStr">
        <is>
          <t xml:space="preserve"> </t>
        </is>
      </c>
      <c r="F5" s="4" t="inlineStr">
        <is>
          <t xml:space="preserve"> </t>
        </is>
      </c>
    </row>
    <row r="6">
      <c r="A6" s="4" t="inlineStr">
        <is>
          <t>Issuance of Shares for service</t>
        </is>
      </c>
      <c r="B6" s="4" t="inlineStr">
        <is>
          <t xml:space="preserve"> </t>
        </is>
      </c>
      <c r="C6" s="6" t="n">
        <v>3120</v>
      </c>
      <c r="D6" s="5" t="n">
        <v>-3120</v>
      </c>
      <c r="E6" s="4" t="inlineStr">
        <is>
          <t xml:space="preserve"> </t>
        </is>
      </c>
      <c r="F6" s="4" t="inlineStr">
        <is>
          <t xml:space="preserve"> </t>
        </is>
      </c>
    </row>
    <row r="7">
      <c r="A7" s="4" t="inlineStr">
        <is>
          <t>Issuance of Shares for service (in Shares)</t>
        </is>
      </c>
      <c r="B7" s="4" t="inlineStr">
        <is>
          <t xml:space="preserve"> </t>
        </is>
      </c>
      <c r="C7" s="5" t="n">
        <v>3120000</v>
      </c>
      <c r="D7" s="4" t="inlineStr">
        <is>
          <t xml:space="preserve"> </t>
        </is>
      </c>
      <c r="E7" s="4" t="inlineStr">
        <is>
          <t xml:space="preserve"> </t>
        </is>
      </c>
      <c r="F7" s="4" t="inlineStr">
        <is>
          <t xml:space="preserve"> </t>
        </is>
      </c>
    </row>
    <row r="8">
      <c r="A8" s="4" t="inlineStr">
        <is>
          <t>Net (loss) for the year</t>
        </is>
      </c>
      <c r="B8" s="5" t="n">
        <v>-1390623</v>
      </c>
      <c r="C8" s="4" t="inlineStr">
        <is>
          <t xml:space="preserve"> </t>
        </is>
      </c>
      <c r="D8" s="4" t="inlineStr">
        <is>
          <t xml:space="preserve"> </t>
        </is>
      </c>
      <c r="E8" s="4" t="inlineStr">
        <is>
          <t xml:space="preserve"> </t>
        </is>
      </c>
      <c r="F8" s="5" t="n">
        <v>-1390623</v>
      </c>
    </row>
    <row r="9">
      <c r="A9" s="4" t="inlineStr">
        <is>
          <t>Balance at Mar. 31, 2022</t>
        </is>
      </c>
      <c r="B9" s="5" t="n">
        <v>-1433266</v>
      </c>
      <c r="C9" s="6" t="n">
        <v>35202</v>
      </c>
      <c r="D9" s="5" t="n">
        <v>3348834</v>
      </c>
      <c r="E9" s="5" t="n">
        <v>-58</v>
      </c>
      <c r="F9" s="5" t="n">
        <v>-4817244</v>
      </c>
    </row>
    <row r="10">
      <c r="A10" s="4" t="inlineStr">
        <is>
          <t>Balance (in Shares) at Mar. 31, 2022</t>
        </is>
      </c>
      <c r="B10" s="4" t="inlineStr">
        <is>
          <t xml:space="preserve"> </t>
        </is>
      </c>
      <c r="C10" s="5" t="n">
        <v>35201756</v>
      </c>
      <c r="D10" s="4" t="inlineStr">
        <is>
          <t xml:space="preserve"> </t>
        </is>
      </c>
      <c r="E10" s="4" t="inlineStr">
        <is>
          <t xml:space="preserve"> </t>
        </is>
      </c>
      <c r="F10" s="4" t="inlineStr">
        <is>
          <t xml:space="preserve"> </t>
        </is>
      </c>
    </row>
    <row r="11">
      <c r="A11" s="4" t="inlineStr">
        <is>
          <t>Balance (in Shares) at Dec. 31, 2022</t>
        </is>
      </c>
      <c r="B11" s="4" t="inlineStr">
        <is>
          <t xml:space="preserve"> </t>
        </is>
      </c>
      <c r="C11" s="5" t="n">
        <v>40444083</v>
      </c>
      <c r="D11" s="4" t="inlineStr">
        <is>
          <t xml:space="preserve"> </t>
        </is>
      </c>
      <c r="E11" s="4" t="inlineStr">
        <is>
          <t xml:space="preserve"> </t>
        </is>
      </c>
      <c r="F11" s="4" t="inlineStr">
        <is>
          <t xml:space="preserve"> </t>
        </is>
      </c>
    </row>
    <row r="12">
      <c r="A12" s="4" t="inlineStr">
        <is>
          <t>Balance at Dec. 31, 2022</t>
        </is>
      </c>
      <c r="B12" s="5" t="n">
        <v>-2074274</v>
      </c>
      <c r="C12" s="6" t="n">
        <v>42444</v>
      </c>
      <c r="D12" s="5" t="n">
        <v>5864283</v>
      </c>
      <c r="E12" s="5" t="n">
        <v>-58</v>
      </c>
      <c r="F12" s="5" t="n">
        <v>-7980943</v>
      </c>
    </row>
    <row r="13">
      <c r="A13" s="4" t="inlineStr">
        <is>
          <t>Issuance of Shares</t>
        </is>
      </c>
      <c r="B13" s="5" t="n">
        <v>320452</v>
      </c>
      <c r="C13" s="6" t="n">
        <v>74937</v>
      </c>
      <c r="D13" s="5" t="n">
        <v>245515</v>
      </c>
      <c r="E13" s="4" t="inlineStr">
        <is>
          <t xml:space="preserve"> </t>
        </is>
      </c>
      <c r="F13" s="4" t="inlineStr">
        <is>
          <t xml:space="preserve"> </t>
        </is>
      </c>
    </row>
    <row r="14">
      <c r="A14" s="4" t="inlineStr">
        <is>
          <t>Issuance of Shares (in Shares)</t>
        </is>
      </c>
      <c r="B14" s="4" t="inlineStr">
        <is>
          <t xml:space="preserve"> </t>
        </is>
      </c>
      <c r="C14" s="5" t="n">
        <v>76936479</v>
      </c>
      <c r="D14" s="4" t="inlineStr">
        <is>
          <t xml:space="preserve"> </t>
        </is>
      </c>
      <c r="E14" s="4" t="inlineStr">
        <is>
          <t xml:space="preserve"> </t>
        </is>
      </c>
      <c r="F14" s="4" t="inlineStr">
        <is>
          <t xml:space="preserve"> </t>
        </is>
      </c>
    </row>
    <row r="15">
      <c r="A15" s="4" t="inlineStr">
        <is>
          <t>Issuance of Shares for service</t>
        </is>
      </c>
      <c r="B15" s="5" t="n">
        <v>1814497</v>
      </c>
      <c r="C15" s="6" t="n">
        <v>7229</v>
      </c>
      <c r="D15" s="5" t="n">
        <v>1807268</v>
      </c>
      <c r="E15" s="4" t="inlineStr">
        <is>
          <t xml:space="preserve"> </t>
        </is>
      </c>
      <c r="F15" s="4" t="inlineStr">
        <is>
          <t xml:space="preserve"> </t>
        </is>
      </c>
    </row>
    <row r="16">
      <c r="A16" s="4" t="inlineStr">
        <is>
          <t>Issuance of Shares for service (in Shares)</t>
        </is>
      </c>
      <c r="B16" s="4" t="inlineStr">
        <is>
          <t xml:space="preserve"> </t>
        </is>
      </c>
      <c r="C16" s="5" t="n">
        <v>7229073</v>
      </c>
      <c r="D16" s="4" t="inlineStr">
        <is>
          <t xml:space="preserve"> </t>
        </is>
      </c>
      <c r="E16" s="4" t="inlineStr">
        <is>
          <t xml:space="preserve"> </t>
        </is>
      </c>
      <c r="F16" s="4" t="inlineStr">
        <is>
          <t xml:space="preserve"> </t>
        </is>
      </c>
    </row>
    <row r="17">
      <c r="A17" s="4" t="inlineStr">
        <is>
          <t>Net (loss) for the year</t>
        </is>
      </c>
      <c r="B17" s="5" t="n">
        <v>-1923033</v>
      </c>
      <c r="C17" s="4" t="inlineStr">
        <is>
          <t xml:space="preserve"> </t>
        </is>
      </c>
      <c r="D17" s="4" t="inlineStr">
        <is>
          <t xml:space="preserve"> </t>
        </is>
      </c>
      <c r="E17" s="4" t="inlineStr">
        <is>
          <t xml:space="preserve"> </t>
        </is>
      </c>
      <c r="F17" s="5" t="n">
        <v>-1923033</v>
      </c>
    </row>
    <row r="18">
      <c r="A18" s="4" t="inlineStr">
        <is>
          <t>Balance at Mar. 31, 2023</t>
        </is>
      </c>
      <c r="B18" s="6" t="n">
        <v>-1862358</v>
      </c>
      <c r="C18" s="6" t="n">
        <v>124610</v>
      </c>
      <c r="D18" s="6" t="n">
        <v>7917066</v>
      </c>
      <c r="E18" s="6" t="n">
        <v>-58</v>
      </c>
      <c r="F18" s="6" t="n">
        <v>-9909976</v>
      </c>
    </row>
    <row r="19">
      <c r="A19" s="4" t="inlineStr">
        <is>
          <t>Balance (in Shares) at Mar. 31, 2023</t>
        </is>
      </c>
      <c r="B19" s="4" t="inlineStr">
        <is>
          <t xml:space="preserve"> </t>
        </is>
      </c>
      <c r="C19" s="5" t="n">
        <v>124609635</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for the Period</t>
        </is>
      </c>
      <c r="B4" s="6" t="n">
        <v>-1923033</v>
      </c>
      <c r="C4" s="6" t="n">
        <v>-1390623</v>
      </c>
    </row>
    <row r="5">
      <c r="A5" s="3" t="inlineStr">
        <is>
          <t>Changes in Operating Assets and Liabilities:</t>
        </is>
      </c>
      <c r="B5" s="4" t="inlineStr">
        <is>
          <t xml:space="preserve"> </t>
        </is>
      </c>
      <c r="C5" s="4" t="inlineStr">
        <is>
          <t xml:space="preserve"> </t>
        </is>
      </c>
    </row>
    <row r="6">
      <c r="A6" s="4" t="inlineStr">
        <is>
          <t>Accounts payable and accrued liabilities</t>
        </is>
      </c>
      <c r="B6" s="5" t="n">
        <v>-145445</v>
      </c>
      <c r="C6" s="5" t="n">
        <v>0</v>
      </c>
    </row>
    <row r="7">
      <c r="A7" s="4" t="inlineStr">
        <is>
          <t>Issuance of shares for service received</t>
        </is>
      </c>
      <c r="B7" s="5" t="n">
        <v>2134948</v>
      </c>
      <c r="C7" s="5" t="n">
        <v>780000</v>
      </c>
    </row>
    <row r="8">
      <c r="A8" s="4" t="inlineStr">
        <is>
          <t>Net Cash Provided by (Used in) Operating Activities</t>
        </is>
      </c>
      <c r="B8" s="5" t="n">
        <v>66470</v>
      </c>
      <c r="C8" s="5" t="n">
        <v>-610623</v>
      </c>
    </row>
    <row r="9">
      <c r="A9" s="3" t="inlineStr">
        <is>
          <t>FINANCING ACTIVITIES</t>
        </is>
      </c>
      <c r="B9" s="4" t="inlineStr">
        <is>
          <t xml:space="preserve"> </t>
        </is>
      </c>
      <c r="C9" s="4" t="inlineStr">
        <is>
          <t xml:space="preserve"> </t>
        </is>
      </c>
    </row>
    <row r="10">
      <c r="A10" s="4" t="inlineStr">
        <is>
          <t>Due from related party</t>
        </is>
      </c>
      <c r="B10" s="5" t="n">
        <v>-190659</v>
      </c>
      <c r="C10" s="5" t="n">
        <v>1433266</v>
      </c>
    </row>
    <row r="11">
      <c r="A11" s="4" t="inlineStr">
        <is>
          <t>Notes payable</t>
        </is>
      </c>
      <c r="B11" s="5" t="n">
        <v>204433</v>
      </c>
      <c r="C11" s="4" t="inlineStr">
        <is>
          <t xml:space="preserve"> </t>
        </is>
      </c>
    </row>
    <row r="12">
      <c r="A12" s="4" t="inlineStr">
        <is>
          <t>Net Cash Provided by Financing Activities</t>
        </is>
      </c>
      <c r="B12" s="5" t="n">
        <v>13774</v>
      </c>
      <c r="C12" s="5" t="n">
        <v>1433266</v>
      </c>
    </row>
    <row r="13">
      <c r="A13" s="3" t="inlineStr">
        <is>
          <t>INVESTING ACTIVITIES</t>
        </is>
      </c>
      <c r="B13" s="4" t="inlineStr">
        <is>
          <t xml:space="preserve"> </t>
        </is>
      </c>
      <c r="C13" s="4" t="inlineStr">
        <is>
          <t xml:space="preserve"> </t>
        </is>
      </c>
    </row>
    <row r="14">
      <c r="A14" s="4" t="inlineStr">
        <is>
          <t>Arising from transitional arrangements and carve out assumptions on allocation of CreateApp and GoLogiq costs from Logiq, Inc. to the Company</t>
        </is>
      </c>
      <c r="B14" s="4" t="inlineStr">
        <is>
          <t xml:space="preserve"> </t>
        </is>
      </c>
      <c r="C14" s="5" t="n">
        <v>-822643</v>
      </c>
    </row>
    <row r="15">
      <c r="A15" s="4" t="inlineStr">
        <is>
          <t>Net Movement in Investing Activities</t>
        </is>
      </c>
      <c r="B15" s="4" t="inlineStr">
        <is>
          <t xml:space="preserve"> </t>
        </is>
      </c>
      <c r="C15" s="5" t="n">
        <v>-822643</v>
      </c>
    </row>
    <row r="16">
      <c r="A16" s="4" t="inlineStr">
        <is>
          <t>Change in Cash</t>
        </is>
      </c>
      <c r="B16" s="5" t="n">
        <v>80244</v>
      </c>
      <c r="C16" s="4" t="inlineStr">
        <is>
          <t xml:space="preserve"> </t>
        </is>
      </c>
    </row>
    <row r="17">
      <c r="A17" s="4" t="inlineStr">
        <is>
          <t>Cash, Beginning of Period</t>
        </is>
      </c>
      <c r="B17" s="5" t="n">
        <v>35254</v>
      </c>
      <c r="C17" s="4" t="inlineStr">
        <is>
          <t xml:space="preserve"> </t>
        </is>
      </c>
    </row>
    <row r="18">
      <c r="A18" s="4" t="inlineStr">
        <is>
          <t>Cash, End of Period</t>
        </is>
      </c>
      <c r="B18" s="5" t="n">
        <v>115498</v>
      </c>
      <c r="C18" s="4" t="inlineStr">
        <is>
          <t xml:space="preserve"> </t>
        </is>
      </c>
    </row>
    <row r="19">
      <c r="A19" s="3" t="inlineStr">
        <is>
          <t>NON-CASH TRANSACTION</t>
        </is>
      </c>
      <c r="B19" s="4" t="inlineStr">
        <is>
          <t xml:space="preserve"> </t>
        </is>
      </c>
      <c r="C19" s="4" t="inlineStr">
        <is>
          <t xml:space="preserve"> </t>
        </is>
      </c>
    </row>
    <row r="20">
      <c r="A20" s="4" t="inlineStr">
        <is>
          <t>Issuance of shares for services received</t>
        </is>
      </c>
      <c r="B20" s="6" t="n">
        <v>1807268</v>
      </c>
      <c r="C20" s="6" t="n">
        <v>78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Business and Continuance of Operations</t>
        </is>
      </c>
      <c r="B1" s="2" t="inlineStr">
        <is>
          <t>3 Months Ended</t>
        </is>
      </c>
    </row>
    <row r="2">
      <c r="B2" s="2" t="inlineStr">
        <is>
          <t>Mar. 31, 2023</t>
        </is>
      </c>
    </row>
    <row r="3">
      <c r="A3" s="3" t="inlineStr">
        <is>
          <t>Nature of Business and Continuance of Operations [Abstract]</t>
        </is>
      </c>
      <c r="B3" s="4" t="inlineStr">
        <is>
          <t xml:space="preserve"> </t>
        </is>
      </c>
    </row>
    <row r="4">
      <c r="A4" s="4" t="inlineStr">
        <is>
          <t>Nature of Business and Continuance of Operations</t>
        </is>
      </c>
      <c r="B4" s="4" t="inlineStr">
        <is>
          <t>Note 1 – Nature of Business and Continuance of Operations GoLogiq, Inc. (formerly known as Lovarra) (the “Company”) was incorporated on January 29, 2018 under the laws of the State of Nevada. As of December 31, 2021, the Company was a shell company focused on software application development, including an expense and income tracker and a physical wallet with a lock that can be opened via Bluetooth linked by a user application. On January 27, 2022, the Company completed the acquisition of the business segment of CreateApp from Logiq Inc. (a fully reporting public company) (“Logiq”). As a result, the Company’s results of operations for the year ended December 31, 2022 include the operations of CreateApp. On May 9, 2022, the Company changed its name from Lovarra Inc. to GoLogiq, with the Secretary of State of the State of California, and on June 9, 2022, the Company’s common stock began trading on the OTC Markets marketplace under the Company’s new name, GoLogiq, Inc., and the new ticker symbol “GOLQ.” On July 27, 2022, Logiq completed the spin off of its direct interests in the Company, in connection with which Logiq distributed an aggregate of 26,350,756 shares of the Company’s common stock then directly owned by Logiq to Logiq’s stockholders of record as of December 30, 2021 on a 1-for-1 basis (i.e. for every 1 share of Logiq held on December 30, 2021, the holder thereof received 1 share of the Company). As a result of the completion of the spin off, as of July 27, 2022, the Company is no longer a majority owned subsidiary of Logiq. As of March 31, 2023, Logiq controlled, through one of its subsidiaries, approximately 3.61% of the Company’s outstanding shares of common stock and voting power of the Company’s outstanding securities. As a result of the CreateApp acquisition, the Company ceased to be a shell company (as defined in Rule 12b-2 of the Act), and the Company’s primary business is now that of the CreateApp business. As a result of the CreateApp business acquisition, the Company now offers solutions that help small-to-medium-sized businesses (“SMBs”) to provide access to and reduce transaction friction of e-commerce for their clients globally. The Company’s solutions are provided through its core platform, operated as CreateApp (https://www.createapp.com/), which allows SMBs to establish their point-of-presence on the web. The Company’s CreateApp platform enables SMBs to create a mobile app for their business without the need of technical knowledge, high investment, or background in IT by utilizing CreateApp, which is a platform that is offered as a Platform as a Service (“PaaS”). The Company provides its PaaS to SMBs in a wide variety of industry sectors. Management believes the assumptions underlying the condensed financial statements are reasonable. However, the amounts recorded for the Company’s related party transactions with Logiq and its consolidated subsidiaries may not be considered arm’s length with an unrelated third party. Therefore, the condensed financial statements included herein may not necessarily reflect the results of operations, financial position and cash flows had the Company engaged in such transactions with an unrelated third party during all periods presented. Accordingly, the Company’s historical financial information is not necessarily indicative of what the Company’s results of operations, financial position and cash flows will be in the future, if and when the Company contracts at arm’s length with unrelated third parties for products and services the Company receives from and provides to Logiq. Going Concern These financial statements have been prepared on the going concern basis, which assumes that the Company will be able to realize its assets and discharge its liabilities in the normal course of business. The continuation of the Company as a going concern is dependent upon the continued financial support from its shareholders, the ability of the Company to obtain necessary equity financing to support operations, and the attainment of profitable operations. During the three months ended March 31, 2023, the Company has incurred operating losses of $1,923,033 and $1,390,623 from operating losses for the three months ended March 31, 2022. As at March 31, 2023, the Company has a working capital deficit of $1,862,358 and an accumulated deficit of $9,903,976. These factors raise substantial doubt upon the Company’s ability to continue as a going concern. These financial statements do not reflect any adjustments that may be necessary if the Company is unable to continue as a going concern. On March 11, 2020, the World Health Organization declared COVID-19 a global pandemic. This contagious disease outbreak and any related adverse public health developments, has adversely affected workforces, economies, and financial markets globally, leading to an economic downturn and increased inflation in the United States. The impact on the Company was significant for the three months ended March 31, 2023 and fiscal 2022, but management continues to monitor the situation as more of the population in the region where we operate is vaccinated and business has begun returning to some normality. In addition, many of our customers are working remotely, which may delay the timing of new business and implementations of our services. If COVID-19 and/or inflation continues to have a substantial impact on our partners, customers, vendors, resellers, or suppliers, our results of operations and overall financial performance could be harm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financial statements have been prepared in accordance with accounting principles generally accepted in the United States and are expressed in U.S. dollars. The Company’s fiscal year-end is December 31. Restatement of Previously Issued Consolidated Financial Statements The Company has restated its Consolidated Balance Sheets as of March 31, 2023, Consolidated Statements of Operations and Comprehensive Loss, Statements of Stockholder’s Equity (Deficit), Statements of Cash Flows and its Notes to the Consolidated Financial Statements of the three months ended March 31, 2023, which was originally filed with the U.S. Securities and Exchange Commission (the “SEC”) on May 22, 2023 (the “Original Form 10-Q”). These consolidated financial statements have been restated to reflect reverse acquisition with would not have resulted in the recognition of goodwill and intangible assets. 1. Restatement of Financial Statements: On November 21, 2023, the Staff of the U.S. Securities and Exchange Commission released a statement highlighting the accounting acquiree (Lovarra) is a nonoperating public shell corporation and does not meet the definition of a business, this transaction cannot be considered a business combination. Instead, this transaction should be considered a capital transaction by Lovarra (the legal acquiree) where Gologiq issues shares for the net monetary assets of Lovarra accompanied by a recapitalization. The excess of the fair value of the shares issued by Gologiq over the value of the net monetary assets of Lovarra will be recognized as a reduction to equity. Based upon the above analysis, the company will restate the transaction accordingly. In light of the SEC Staff Statement, the Company is restating its financial statements as of and for the three months ended March 31, 2023 and December 31, 2022. The reason for the Company restatement of the acquisition of AppLogiq/CreateApp by Lovarra from that of a reverse merger to that of a capital transaction is that Lovarra does not meet the definition of a business under ASC 805. Under ASC 805, a business consists of inputs and processes applied to those inputs that have the ability to create outputs. Although businesses usually have outputs, outputs are not required for an integrated set to qualify as a business. In the context of Lovarra and its previous SEC filings, Lovarra was disclosed as a going concern risk and was not producing any outputs nor generating business revenue and, therefore, does not meet the definition of a business. So in this situation, the merger of Gologiq (a private operating entity) into Lovarra (a nonoperating public shell corporation with nominal net assets) resulted in the owners of Gologiq (the private entity) gaining control over the combined entity after the transaction, and the shareholders of Lovarra (the former public shell corporation) continuing only as passive investors. Because the accounting acquiree (Lovarra) is a nonoperating public shell corporation and does not meet the definition of a business, this transaction cannot be considered a business combination. Instead, this transaction should be considered a capital transaction by Lovarra (the legal acquiree) where Gologiq issues shares for the net monetary assets of Lovarra accompanied by a recapitalization. The excess of the fair value of the shares issued by Gologiq over the value of the net monetary assets of Lovarra will be recognized as a reduction to equity. Based upon the above analysis, the company will restate the transaction accordingly. 2. Change in Accounting Treatment of Reverse Acquisition: The Company has revised its accounting treatment for a reverse acquisition that was previously reported in its Original Form 10-Q. Upon further evaluation, the Company determined that prior year adjustments were necessary. The Company acquired substantially all the CreateApp assets from Logiq in exchange for 26,350,756 of the Company’s common shares at a price per share of $1.195411 (par value $0.001). The fair value of the common shares at the close of the transaction was $31,500,000, as determined by a valuation of the business, on the acquisition date, goodwill of $7,500,000 and intangible assets of $24,000,000 were recorded. The value of CreateApp platform was revalued to $11,800,000 on February 28, 2023. This Amendment presents the Company’s financial statements with reversed goodwill and intangible assets, and corresponding impairment loss on December 31, 2022. The following presents a reconciliation of the impacted financial statement line items as filed to the restated amounts as of March 31, 2023. The previously reported amounts reflect those included in the Original Filing of our Quarterly Report on Form 10-Q as of and for the months ended March 31, 2023 filed with the SEC on May 22, 2023. These amounts are labeled as “As Filed” in the tables below. The amounts labeled “Restatement Adjustments” represent the effects of this restatement due to the Company is the accounting acquirer in the CreateApp business acquisition and the transactions was a reverse acquisition which would not have resulted in the recognition of goodwill and intangible assets. GoLogiq, Inc. Balance Sheets (Expressed in U.S. dollars) As of March 31, 2023 Year ended December 31, 2022 As Filed Restatement Adjustment Restated As Filed Restatement Adjustment Restated ASSETS Current Assets Cash and cash equivalents 115,498 - 115,498 35,254 - 35,254 Intangible assets, net 8,968,000 (8,968,000 ) - 8,968,000 (8,968,000 ) - Goodwill 2,832,000 (2,832,000 ) - 2,832,000 (2,832,000 ) - TOTAL ASSETS 11,915,498 (11,800,000 ) 115,498 11,835,254 (11,800,000 ) 35,254 LIABILITIES AND STOCKHOLDER’S DEFICIT Current Liabilities Accounts payable and accrued liabilities 1,159,651 16,387 1,176,038 1,321,483 - 1,321,483 Notes payable - 204,433 204,433 - - - Due to a related party 597,385 - 597,385 788,045 - 788,045 Total Liabilities 1,757,036 220,820 1,977,856 2,109,528 - 2,109,528 Stockholder’s Funds (Deficit) Common stock Common stock Authorized: 200,000,000 shares of common stock, $0.001 par value 124,609,635 and 40,444,083 shares issued and outstanding as of March 31, 2023 and December 31, 2022, respectively 124,610 - 124,610 40,444 - 40,444 Preferred stock Authorized: 10,000,000 shares of preferred stock, 2,000,000 shares was extinguished as of March 31, 2023 and outstanding as of 2,000 (2,000 ) - 2,000 - 2,000 Additional paid-in capital 36,273,995 (28,356,929 ) 7,917,066 34,003,212 (28,138,929 ) 5,864,283 Share subscriptions receivable (58 ) - (58 ) (58 ) - (58 ) Deficit (26,242,085 ) 16,338,109 (9,903,976 ) (24,319,872 ) 16,338,929 (7,980,943 ) Total Stockholder’s Funds (Deficit) 10,158,462 (12,020,820 ) (1,862,358 ) 9,725,726 (11,800,000 ) (2,074,274 ) TOTAL LIABILITIES AND STOCKHOLDER’S FUNDS 11,915,498 (11,800,000 ) 115,498 11,835,254 (11,800,000 ) 35,254 GoLogiq, Inc. Statements of Operations and Comprehensive Loss (Expressed in U.S. dollars) Three months ended March 31, 2023 As Filed Restatement Adjustment Restated Service Revenue 71,916 - 71,916 Cost of Service 38,645 - 38,645 Gross Profit 33,271 - 33,271 Operating Expenses General and administrative 1,900,484 820 1,901,304 Research and development 55,000 - 55,000 Total Operating Expenses 1,955,484 820 1,956,304 Net (Loss) and Comprehensive (Loss) (1,922,213 ) (820 ) (1,923,033 ) Basic and Diluted Net (Loss) per Common Share (0.037 ) - (0.037 ) Weighted Average Number of Common Shares Outstanding 51,477,398 - 51,477,398 GoLogiq, Inc. Statement of Cash Flows (Expressed in U.S. dollars) Three months ended March 31, 2023 Three months ended March 31, 2022 As Filed Restatement Adjustment Restated As Filed Restatement Adjustment Restated OPERATING ACTIVITIES Net (Loss) for the Period (1,922,213 ) (820 ) (1,923,033 ) (1,390,623 ) - (1,390,623 ) Changes in Operating Assets and Liabilities: Prepaid expense and deposits - - - (220,801 ) 220,801 - Accounts payable and accrued liabilities (90,580 ) (54,865 ) (145,445 ) 14,000 (14,000 ) - Issuance of shares for service received 2,354,948 (220,000 ) 2,134,948 780,000 - 780,000 Net Cash Provided by 342,155 (275,685 ) 66,470 (817,424 ) 206,801 (610,623 ) FINANCING ACTIVITIES Due to related party (261,911 ) 71,252 (190,659 ) 547,729 885,537 1,433,266 Notes payable - 204,433 204,433 - - - Net Cash Provided by (Used in) Financing Activities (261,911 ) 275,685 13,774 547,729 885,537 1,433,266 INVESTING ACTIVITIES Arising from transitional arrangements and carve out assumptions on allocation of CreateApp and GoLogiq costs from Logiq, Inc. to the Company - - 269,695 (1,092,338 ) (822,643 ) Net Movement in Investing Activities - - - 269,695 (1,092,338 ) (822,643 ) Change in Cash 80,244 - 80,244 - - - Cash, Beginning of Year 35,254 - 35,254 - - - Cash, End of Year 115,498 - 115,498 - - - NON-CASH TRANSACTION Issuance of shares for services received 1,807,268 - 1,807,268 780,000 - 780,000 Use of Estimates and Judg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applies judgment in the application of the going concern assumption which requires management to take into account all available information about the future, which is at least, but not limited to, 12 months from the end of the reporting period. Cash and Cash Equivalents The Company considers all highly liquid investments with maturities of three months or less at the time of purchase to be cash equivalents. Loss Per Share The Company computes income (loss) per share in accordance with ASC 260 “ Earnings per Share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March 31, 2023 and 2022, the Company did not have any amounts recorded pertaining to uncertain tax positions.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of cash, accounts payable and accrued liabilities, and amounts due to a related party.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Foreign Currency Translation The Company’s functional and reporting currency is the U.S. dollar. Transactions may occur in foreign currencies and management has adopted ASC 830, “Foreign Currency Translation Matters” .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Comprehensive Loss ASC 220, “ Comprehensive Income ” establishes standards for the reporting and display of comprehensive income and its components in the financial statements. As of March 31, 2023 and 2022, the Company had no items that affected comprehensive loss. Intangible assets. The Company’s intangible assets consist of its proprietary software platform and technologies namely which . Recent Accounting Pronouncements In February 2016, Topic 842, Leases was issued to replace the leases requirements in Topic 840, Leases. The main difference lease lessor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3 – Related Party Transactions On January 27, 2022, the Logiq completed the transfer of its AppLogiq business to the Company. In connection with the completion of the transfer of AppLogiq to the Company, the Company issued 26,350,756 shares of its common shares to Logiq (the “GoLogiq Shares”). Logiq held the GoLogiq Shares until July 27, 2022, on which date it distributed 100% of the GoLogiq Shares to Logiq’s stockholders of record as of December 30, 2021 on a 1-for-1 basis (i.e. for every 1 share of Logiq held on December 30, 2021, the holder thereof received 1 share of GoLogiq) through a spin off. As a result of the completion of the spin off, as of July 27, 2022, the Company is no longer a majority owned subsidiary of Logiq. On July 26, 2022, the Company sold and issued an aggregate of 2,000,000 shares of its newly created Series A Preferred Stock, par value $0.001 per share (“Series A Preferred”), to certain members of its management for an aggregate purchase price of $20,000 ($0.01 per share). The Series A Preferred Stock issued to each of such members of management are to a repurchase option, and shall vest as follows: (i) 25% at issuance and (ii) the remaining 75% in equal monthly instalments over a period of twelve months from the date of issuance, provided that the relevant holder provides continued service to the Company during such period. Commensurate with the closing of the Gamma Rey transaction on March 7, 2023, the 2,000,000 shares of the Series A Preferred Stock, par value $0.001 per share (“Series A Preferred”) were converted by the holders into 6,000,000 shares of Company common stock, and the Series A Preferred was extinguish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1:09:45Z</dcterms:created>
  <dcterms:modified xmlns:dcterms="http://purl.org/dc/terms/" xmlns:xsi="http://www.w3.org/2001/XMLSchema-instance" xsi:type="dcterms:W3CDTF">2024-04-30T21:09:45Z</dcterms:modified>
</cp:coreProperties>
</file>